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and Signi" sheetId="7" r:id="rId7"/>
    <s:sheet name="Long-Term Debt and Other Borrow" sheetId="8" r:id="rId8"/>
    <s:sheet name="Decommissioning and Other Asset" sheetId="9" r:id="rId9"/>
    <s:sheet name="Market Risks and Derivative Hed" sheetId="10" r:id="rId10"/>
    <s:sheet name="Equity" sheetId="11" r:id="rId11"/>
    <s:sheet name="Commitments and Contingencies" sheetId="12" r:id="rId12"/>
    <s:sheet name="Industry Segments" sheetId="13" r:id="rId13"/>
    <s:sheet name="Basis of Presentation and Sig14" sheetId="14" r:id="rId14"/>
    <s:sheet name="Basis of Presentation and Sig15" sheetId="15" r:id="rId15"/>
    <s:sheet name="Long-Term Debt and Other Borr16" sheetId="16" r:id="rId16"/>
    <s:sheet name="Decommissioning and Other Ass17" sheetId="17" r:id="rId17"/>
    <s:sheet name="Market Risks and Derivative H18" sheetId="18" r:id="rId18"/>
    <s:sheet name="Equity (Tables)" sheetId="19" r:id="rId19"/>
    <s:sheet name="Industry Segments (Tables)" sheetId="20" r:id="rId20"/>
    <s:sheet name="Basis of Presentation and Sig21" sheetId="21" r:id="rId21"/>
    <s:sheet name="Long-Term Debt and Other Borr22" sheetId="22" r:id="rId22"/>
    <s:sheet name="Decommissioning and Other Ass23" sheetId="23" r:id="rId23"/>
    <s:sheet name="Market Risks and Derivative H24" sheetId="24" r:id="rId24"/>
    <s:sheet name="Equity (Details 1)" sheetId="25" r:id="rId25"/>
    <s:sheet name="Industry Segments (Details 1)" sheetId="26" r:id="rId26"/>
    <s:sheet name="Industry Segments (Details 2)" sheetId="27" r:id="rId27"/>
  </s:sheets>
  <s:definedNames/>
  <s:calcPr calcId="124519" calcMode="auto" fullCalcOnLoad="1"/>
</s:workbook>
</file>

<file path=xl/sharedStrings.xml><?xml version="1.0" encoding="utf-8"?>
<sst xmlns="http://schemas.openxmlformats.org/spreadsheetml/2006/main" uniqueCount="365">
  <si>
    <t>Document And Entity Information - USD ($)</t>
  </si>
  <si>
    <t>3 Months Ended</t>
  </si>
  <si>
    <t>Mar. 31, 2016</t>
  </si>
  <si>
    <t>May. 10, 2016</t>
  </si>
  <si>
    <t>Jun. 30, 2015</t>
  </si>
  <si>
    <t>Document Information [Line Items]</t>
  </si>
  <si>
    <t>Entity Registrant Name</t>
  </si>
  <si>
    <t>TETRA TECHNOLOGIES INC</t>
  </si>
  <si>
    <t>Entity Central Index Key</t>
  </si>
  <si>
    <t>Current Fiscal Year End Date</t>
  </si>
  <si>
    <t>--12-31</t>
  </si>
  <si>
    <t>Entity Filer Category</t>
  </si>
  <si>
    <t>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6</t>
  </si>
  <si>
    <t>Consolidated Statements of Operations - USD ($) shares in Thousands, $ in Thousands</t>
  </si>
  <si>
    <t>Mar. 31, 2015</t>
  </si>
  <si>
    <t>Revenues:</t>
  </si>
  <si>
    <t>Product sales</t>
  </si>
  <si>
    <t>Services and rentals</t>
  </si>
  <si>
    <t>Total revenues</t>
  </si>
  <si>
    <t>Cost of revenues:</t>
  </si>
  <si>
    <t>Cost of product sales</t>
  </si>
  <si>
    <t>Cost of services and rentals</t>
  </si>
  <si>
    <t>Depreciation, amortization, and accretion</t>
  </si>
  <si>
    <t>Impairments of long-lived assets</t>
  </si>
  <si>
    <t>Total cost of revenues</t>
  </si>
  <si>
    <t>Gross profit</t>
  </si>
  <si>
    <t>General and administrative expense</t>
  </si>
  <si>
    <t>Goodwill impairment</t>
  </si>
  <si>
    <t>Interest expense, net</t>
  </si>
  <si>
    <t>Other (income) expense, net</t>
  </si>
  <si>
    <t>Income (loss) before taxes</t>
  </si>
  <si>
    <t>Provision (benefit) for income taxes</t>
  </si>
  <si>
    <t>Net income (loss)</t>
  </si>
  <si>
    <t>(Income) loss attributable to noncontrolling interest</t>
  </si>
  <si>
    <t>Net income (loss) attributable to TETRA stockholders</t>
  </si>
  <si>
    <t>Basic net income per common share:</t>
  </si>
  <si>
    <t>Average shares outstanding</t>
  </si>
  <si>
    <t>Diluted net income per common share:</t>
  </si>
  <si>
    <t>Average diluted shares outstanding</t>
  </si>
  <si>
    <t>Consolidated Statements of Comprehensive Income - USD ($) $ in Thousands</t>
  </si>
  <si>
    <t>Statement of Comprehensive Income [Abstract]</t>
  </si>
  <si>
    <t>Foreign currency translation adjustment, including taxes of $0 and $0 in 2015 and $1,198 and $1,644 in 2014</t>
  </si>
  <si>
    <t>Comprehensive income</t>
  </si>
  <si>
    <t>Comprehensive (income) loss attributable to noncontrolling interest</t>
  </si>
  <si>
    <t>Comprehensive income (loss) attributable to TETRA stockholders</t>
  </si>
  <si>
    <t>Consolidated Balance Sheets - USD ($) $ in Thousands</t>
  </si>
  <si>
    <t>Dec. 31, 2015</t>
  </si>
  <si>
    <t>Current assets:</t>
  </si>
  <si>
    <t>Cash and cash equivalents</t>
  </si>
  <si>
    <t>Restricted cash</t>
  </si>
  <si>
    <t>Trade accounts receivable, net of allowances</t>
  </si>
  <si>
    <t>Inventories</t>
  </si>
  <si>
    <t>Assets held for sa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t>
  </si>
  <si>
    <t>Deferred tax assets, net</t>
  </si>
  <si>
    <t>Other assets</t>
  </si>
  <si>
    <t>Total other assets</t>
  </si>
  <si>
    <t>Total assets</t>
  </si>
  <si>
    <t>Current liabilities:</t>
  </si>
  <si>
    <t>Trade accounts payable</t>
  </si>
  <si>
    <t>Unearned income</t>
  </si>
  <si>
    <t>Accrued liabilities</t>
  </si>
  <si>
    <t>Current portion of long-term debt</t>
  </si>
  <si>
    <t>Decommissioning and other asset retirement obligations, net of current portion</t>
  </si>
  <si>
    <t>Total current liabilities</t>
  </si>
  <si>
    <t>Long-term debt, net of current portion</t>
  </si>
  <si>
    <t>Deferred income taxes</t>
  </si>
  <si>
    <t>Decommissioning and other asset retirement obligations, net</t>
  </si>
  <si>
    <t>Other liabilities</t>
  </si>
  <si>
    <t>Total long-term liabilities</t>
  </si>
  <si>
    <t>Equity:</t>
  </si>
  <si>
    <t>Common stock, par value $0.01 per share</t>
  </si>
  <si>
    <t>Additional paid-in capital</t>
  </si>
  <si>
    <t>Treasury stock, at cost</t>
  </si>
  <si>
    <t>Accumulated other comprehensive income (loss)</t>
  </si>
  <si>
    <t>Retained earnings</t>
  </si>
  <si>
    <t>Total TETRA stockholders' equity</t>
  </si>
  <si>
    <t>Noncontrolling interests</t>
  </si>
  <si>
    <t>Total equity</t>
  </si>
  <si>
    <t>Total liabilities and equity</t>
  </si>
  <si>
    <t>Consolidated Balance Sheets (Parenthetical) - USD ($) $ in Thousands</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Cash Flows - USD ($) $ in Thousands</t>
  </si>
  <si>
    <t>Operating activities:</t>
  </si>
  <si>
    <t>Reconciliation of net income (loss) to cash provided by (used in) operating activities:</t>
  </si>
  <si>
    <t>Impairment of goodwill</t>
  </si>
  <si>
    <t>Provision (benefit) for deferred income taxes</t>
  </si>
  <si>
    <t>Equity-based compensation expense</t>
  </si>
  <si>
    <t>Provision for doubtful accounts</t>
  </si>
  <si>
    <t>Excess decommissioning and abandoning costs</t>
  </si>
  <si>
    <t>Amortization of deferred financing costs</t>
  </si>
  <si>
    <t>Other non-cash charges and credits</t>
  </si>
  <si>
    <t>Gain on sale of assets</t>
  </si>
  <si>
    <t>Changes in operating assets and liabilities, net of assets acquired:</t>
  </si>
  <si>
    <t>Accounts receivable</t>
  </si>
  <si>
    <t>Trade accounts payable and accrued expenses</t>
  </si>
  <si>
    <t>Decommissioning liabilities, net</t>
  </si>
  <si>
    <t>Other</t>
  </si>
  <si>
    <t>Net cash provided by (used in) operating activities</t>
  </si>
  <si>
    <t>Investing activities:</t>
  </si>
  <si>
    <t>Purchases of property, plant, and equipment</t>
  </si>
  <si>
    <t>Proceeds on sale of property, plant, and equipment</t>
  </si>
  <si>
    <t>Other investing activities</t>
  </si>
  <si>
    <t>Net cash provided by (used in) investing activities</t>
  </si>
  <si>
    <t>Financing activities:</t>
  </si>
  <si>
    <t>Proceeds from long-term debt</t>
  </si>
  <si>
    <t>Principal payments on long-term debt</t>
  </si>
  <si>
    <t>CSI Compressco LP distributions</t>
  </si>
  <si>
    <t>Proceeds from exercise of stock options</t>
  </si>
  <si>
    <t>Excess tax benefit from equity compensation</t>
  </si>
  <si>
    <t>Other financing activities</t>
  </si>
  <si>
    <t>Net cash provided by (used in) financing activities</t>
  </si>
  <si>
    <t>Effect of exchange rate changes on cash</t>
  </si>
  <si>
    <t>Decrease in cash and cash equivalents</t>
  </si>
  <si>
    <t>Cash and cash equivalents at beginning of period</t>
  </si>
  <si>
    <t>Cash and cash equivalents at end of period</t>
  </si>
  <si>
    <t>Supplemental cash flow information:</t>
  </si>
  <si>
    <t>Interest paid</t>
  </si>
  <si>
    <t>Income taxes paid</t>
  </si>
  <si>
    <t>Basis of Presentation and Significant Accounting Policies</t>
  </si>
  <si>
    <t>Notes to Financial Statements [Abstract]</t>
  </si>
  <si>
    <t>NOTE A – BASIS OF PRESENTATION AND SIGNIFICANT ACCOUNTING POLICIES We are a geographically diversified oil and gas services company, focused on completion fluids and associated products and services, water management, frac flowback, production well testing, offshore rig cooling, compression services and equipment, and selected offshore services including well plugging and abandonment, decommissioning, and diving. We also have a limited domestic oil and gas production business. We were incorporated in Delaware in 1981 and are composed of five reporting segments organized into four divisions – Fluids, Production Testing, Compression, and Offshore. Unless the context requires otherwise, when we refer to “we,” “us,” and “our,” we are describing TETRA Technologies, Inc. and its consolidated subsidiaries on a consolidated basis. Our consolidated financial statements include the accounts of our wholly owned subsidiaries. Our interests in oil and gas properties are proportionately consolidated. All intercompany account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16 are not necessarily indicative of results that may be expected for the twelve months ended December 31, 2016 . We consolidate the financial statements of CSI Compressco LP and its subsidiaries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and the amounts collected for services we perform on behalf of CCLP, as TETRA's capital structure and CCLP's capital structure are separate, as we have no cross default provisions, cross collateralization provisions, or cross guarantees with CCLP's debt, nor does CCLP with TETRA's debt. 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5 , and notes thereto included in our Annual Report on Form 10-K, which we filed with the SEC on March 4, 2016 . Certain previously reported financial information has been reclassified to conform to the current year period’s presentation. The impact of such reclassifications was not significant to the prior year period’s overall presentation. These reclassifications include the presentation of deferred financing costs in accordance with the adoption of Accounting Standards Update ("ASU") No. 2015-03 and ASU No. 2015-15 as further discussed below and the allocation of deferred financing costs from Other Expense, net to Interest Expense, net. See Note B - Long-Term Debt and Other Borrowings for further discussion and presentation. Throughout 2015 and continuing into early 2016, significant decreases in oil and natural gas commodity prices lowered the capital expenditure and operating plans of many of our customers, creating uncertainty regarding the expected demand for many of our products and services and the resulting cash flows from operating activities for the foreseeable future. In addition, the availability of new borrowings in current capital markets is more limited and costly. Accordingly, we and CCLP have implemented and continue to implement measures designed to lower our respective cost structures and improve our respective operating cash flows. These measures include headcount reductions and wage reductions. We and CCLP also continue to negotiate with our suppliers and service providers to reduce costs. We and CCLP continue to critically review all capital expenditure activities and are deferring a significant portion of our growth and maintenance capital expenditure plans until they may be justified by expected activity levels. We and CCLP believe the steps taken have enhanced our capital structures and operating cash flows and additional steps may be taken to enhance our respective operating cash flows in the future. However, considering financial forecasts based on current market conditions as of May 10, 2016, it is reasonably possible that we will not be in compliance with one of our bank credit agreement (the "Credit Agreement") financial covenants as of September 30, 2016. With regard to CCLP, also considering financial forecasts based on current market conditions, it is also reasonably possible that CCLP will not be in compliance with one of the financial covenants of its bank credit agreement (the "CCLP Credit Agreement") as of September 30, 2016. See Note B - Long-Term Debt and Other Borrowings for further discussion. We and CCLP are currently in discussions with the respective lenders to amend our respective credit agreements to, among other provisions, favorably adjust these financial covenants. However, there is no assurance that we or CCLP will be successful in obtaining any favorable amendment to our respective credit agreements. 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Cash Equivalents We consider all highly liquid cash investments with a maturity of three months or less when purchased to be cash equivalents. Restricted Cash Restricted cash is classified as a current asset when it is expected to be repaid or settled in the next twelve month period. Restricted cash reported on our balance sheet as of March 31, 2016 consists primarily of escrowed cash associated with our July 2011 purchase of a heavy lift derrick barge. The escrowed cash is expected to be released to the sellers in early 2017. Inventories Inventories are stated at the lower of cost or market value. Except for work in progress inventory discussed below, cost is determined using the weighted average method. Components of inventories as of March 31, 2016 , and December 31, 2015 , are as follows: March 31, 2016 December 31, 2015 (In Thousands) Finished goods $ 69,109 $ 54,587 Raw materials 2,752 1,731 Parts and supplies 37,476 37,379 Work in progress 17,345 23,312 Total inventories $ 126,682 $ 117,009 Finished goods inventories include newly manufactured clear brine fluids as well as used brines that are repurchased from certain customers for recycling. Recycled brines are recorded at cost, using the weighted average method. Work in progress inventory consists primarily of new compressor packages located in the CCLP fabrication facility in Midland, Texas. The cost of work in process is determined using the specific identification method. We write down the value of inventory by an amount equal to the difference between its cost and its estimated realizable value. 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ssessment for goodwill impairment begins with a qualitative assessment of whether it is “more likely than not” that the fair value of each reporting unit is less than its carrying value. This qualitative assessment requires the evaluation, based on the weight of evidence, of the significance of all identified events and circumstances for each reporting unit. During 2015 , and continuing into 2016 , global oil and natural gas commodity prices, particularly crude oil, decreased significantly. These decreases in commodity prices have had, and are expected to continue to have, a negative impact on industry drilling and capital expenditure activity, which affects the demand for a portion of our products and services. Due to the decrease in the price of our common stock and the price per common unit of CCLP during the first three months of 2016, our and CCLP's market capitalizations as of March 31, 2016, were below their respective recorded net book values, including goodwill. In addition, the continuing low oil and natural gas commodity price environment has resulted in a further negative impact on demand for the products and services for each of our reporting units. As a result of these factors, we determined that it was “more likely than not” that the fair values of certain of our reporting units were less than their respective carrying values as of March 31, 2016. When the qualitative analysis indicates that it is “more likely than not” that a reporting unit’s fair value is less than its carrying value, the resulting goodwill impairment test consists of a two-step accounting test performed on a reporting unit basis. The first step of the impairment test is to compare the estimated fair value with the recorded net book value (including goodwill) of our business. If the estimated fair value of the reporting unit is higher than the recorded net book value, no impairment is deemed to exist and no further testing is required. If, however, the estimated fair value of the reporting unit is below the recorded net book value, then a second step must be performed to determine the goodwill impairment required, if any. In this second step, the estimated fair value from the first step is used as the purchase price in a hypothetical acquisition of the reporting unit. Business combination accounting rules are followed to determine a hypothetical purchase price allocation to the reporting unit’s assets and liabilities. The residual amount of goodwill that results from this hypothetical purchase price allocation is compared to the recorded amount of goodwill for the reporting unit, and the recorded amount is written down to the hypothetical amount, if lower. The application of this second step under goodwill impairment testing may also result in impairments of other long-lived assets, including identified intangible assets. See Impairment of Long-Lived Assets section below for a discussion of other asset impairments that were identified as part of the testing of goodwill as of March 31, 2016. Because quoted market prices for our reporting units other than Compression are not available, our management must apply judgment in determining the estimated fair value of these reporting units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for the reporting units are then compared to observable metrics for other companies in our industry or to mergers and acquisitions in our industry to determine whether those valuations, in our judgment, appear reasonable.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internal annual business outlook for each of our reporting units that we performed during the fourth quarter of 2015, we considered changes in the global economic environment that affected our stock price and market capitalization. As part of the first step of goodwill impairment testing as of March 31, 2016, we updated our annual assessment of the future cash flows for each of our reporting units, applying expected long-term growth rates, discount rates, and terminal values that we consider reasonable for each reporting unit. We have calculated a present value of the respective cash flows for each of the reporting units to arrive at an estimate of fair value under the income approach, and then used the market approach to corroborate these values. Goodwill Impairment as of March 31, 2016. During the first three months of 2016, continued low oil and natural gas commodity prices have resulted in decreased demand for many of the products and services of each of our reporting units. However, based on updated assumptions as of March 31, 2016, we determined that the fair value of our Fluids Division was significantly in excess of its carrying value, which includes approximately $6.6 million of goodwill. Our Offshore Services and Maritech Divisions had no remaining goodwill as of March 31, 2016. With regard to our Compression Division, demand for low-horsepower wellhead compression services and for sales of compressor equipment has decreased significantly and is expected to continue to be decreased for the foreseeable future. In addition, the price per common unit of CCLP as of March 31, 2016 has decreased compared to December 31, 2015. Accordingly, the fair value, including the market capitalization for CCLP, for the Compression reporting unit was less than its carrying value as of March 31, 2016 , despite impairments recorded as of December 31, 2015. For our Production Testing Division, demand for production testing services has decreased in each of the market areas in which we operate, resulting in decreased estimated future cash flows. As a result, the fair value of the Production Testing reporting unit was also less than its carrying value as of March 31, 2016 , despite impairments recorded as of December 31, 2015. After making the hypothetical purchase price adjustments as part of the second step of the goodwill impairment test, there was $0.0 million residual purchase price to be allocated to the goodwill of both the Compression and Production Testing reporting units. Based on this analysis, we concluded that full impairments of the $92.4 million of recorded goodwill for Compression and $13.9 million of recorded goodwill for Production Testing were required. Accordingly, during the three month period ended March 31, 2016 , $106.2 million was charged to Goodwill Impairment expense in the accompanying consolidated statement of operations. As of March 31, 2016 , the carrying amounts of goodwill for the Fluids, Production Testing, Compression, and Offshore Services reporting units are net of $23.8 million , $111.8 million , $231.8 million , and $27.2 million , respectively, of accumulated impairment losses. The changes in the carrying amount of goodwill are as follows: Fluids Production Testing Compression Offshore Services Maritech Total (In Thousands) Balance as of December 31, 2014 6,636 53,682 233,548 — — 293,866 Goodwill adjustments — (39,775 ) (141,146 ) — — (180,921 ) Balance as of December 31, 2015 6,636 13,907 92,402 — — 112,945 Goodwill adjustments — (13,907 ) (92,402 ) — — (106,309 ) Balance as of March 31, 2016 $ 6,636 $ — $ — $ — $ — $ 6,636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Assets held for sale are recorded at the lower of carrying value or estimated fair value less estimated selling costs. During the first quarter of 2016, as a result of continuing decreased demand due to current market conditions, our Compression and Production Testing segments recorded approximately $7.9 million and $2.8 million , respectively, of impairments associated with certain identified intangible assets. These amounts were charged to Impairments of Long-Lived Assets expense in the accompanying consolidated statement of operations. Net Income (Loss) per Share The following is a reconciliation of the weighted average number of common shares outstanding with the number of shares used in the computations of net income (loss) per common and common equivalent share: Three Months Ended 2016 2015 (In Thousands) Number of weighted average common shares outstanding 79,421 78,907 Assumed exercise of stock awards — — Average diluted shares outstanding 79,421 78,907 For the three month periods ended March 31, 2016 and March 31, 2015 , the average diluted shares outstanding excludes the impact of all outstanding stock awards, as the inclusion of these shares would have been antidilutive due to the net losses recorded during the periods. Services and Rentals Revenues and Costs A portion of our services and rentals revenues consist of income pursuant to operating lease arrangements for compressor packages and other equipment assets. For the three month periods ended March 31, 2016 and 2015 , the following operating lease revenues and associated costs were included in services and rentals revenues and cost of services and rentals, respectively, in the accompanying consolidated statements of operations. Three Months Ended 2016 2015 (In Thousands) Rental revenue $ 14,101 $ 50,524 Cost of rental revenue $ 12,974 $ 24,523 Foreign Currency Translation We have designated the euro, the British pound, the Norwegian krone, the Canadian dollar, the Brazilian real, the Argentine peso, and the Mexican peso, respectively, as the functional currency for our operations in Finland and Sweden, the United Kingdom, Norway, Canada, Brazil, Argentina, and certain of our operations in Mexico.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Expense and totaled $(0.3) million and $0.7 million during the three month periods ended March 31, 2016 and March 31, 2015 , respectively. Income Taxes Our consolidated effective tax rate for the three month period ended March 31, 2016 of 0.9% was primarily the result of losses generated in entities for which no related tax benefit has been recorded. The losses generated by these entities do not result in tax benefits due to offsetting valuation allowances being recorded against the related net deferred tax assets. We establish a valuation allowance to reduce the deferred tax assets when it is more likely than not that some portion or all of the deferred tax assets will not be realized. Included in our deferred tax assets are net operating loss carryforwards and tax credits that are available to offset future income tax liabilities in the U.S. as well as in certain foreign jurisdictions. Further, the effective tax rate is negatively impacted by the nondeductible portion of our goodwill impairments recorded during the three month period ended March 31, 2016 . Our consolidated provision for income taxes during the first quarter of 2015 and 2016 is primarily attributable to taxes in certain foreign jurisdictions and Texas gross margins taxes.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a level 3 fair value measurement). In addition, we utilize fair value measurements in the initial recording of our decommissioning and other asset retirement obligations. Fair value measurements may also be utilized on a nonrecurring basis, such as for the impairment of long-lived assets, including goodwill (a level 3 fair value measurement). The fair value of certain of our financial instruments, which include cash, restricted cash, accounts receivable, short-term borrowings, and long-term debt pursuant to our bank credit agreements, approximate their carrying amounts. The aggregate fair values of our long-term Senior Unsecured Notes and Senior Secured Notes (as such terms are herein defined) at March 31, 2016 and December 31, 2015 , were approximately $216.8 million and $229.8 million , respectively, compared to carrying amounts of $265.0 million and $275.0 million , respectively, as current interest rates on those dates were different than the stated interest rates on the Senior Unsecured Notes and Senior Secured Notes. The fair values of the publicly tradable CCLP Senior Notes (as herein defined) at March 31, 2016 and December 31, 2015 , were approximately $244.1 million and $259.9 million (a level 2 fair value measurement) compared to a face amount of $ 350.0 million (See Note C - Long-Term Debt and Other Borrowings, for further discussion), as current rates on those dates were different from the stated interest rates on the CCLP Senior Notes. We calculated the fair values of our Senior Unsecured Notes and our Senior Secured Notes as of March 31, 2016 and December 31, 2015 , internally, using current market conditions and average cost of debt (a level 2 fair value measurement). We also utilize fair value measurements on a recurring basis in the accounting for our foreign currency forward sale derivative contracts. For these fair value measurements, we utilize the quoted value as determined by our counterparty financial institution (a level 2 fair value measurement). A summary of these fair value measurements as of March 31, 2016 and December 31, 2015 , is as follows: Fair Value Measurements Using Total as of Quoted Prices in Active Markets for Identical Assets or Liabilities Significant Other Observable Inputs Significant Unobservable Inputs Description March 31, 2016 (Level 1) (Level 2) (Level 3) (In Thousands) Asset for foreign currency derivative contracts $ 453 — 453 — Liability for foreign currency derivative contracts (69 ) — (69 ) — Net liability $ 384 Fair Value Measurements Using Total as of Quoted Prices in Active Markets for Identical Assets or Liabilities Significant Other Observable Inputs Significant Unobservable Inputs Description Dec 31, 2015 (Level 1) (Level 2) (Level 3) (In Thousands) Asset for foreign currency derivative contracts $ 23 $ — 23 — Liability for foreign currency derivative contracts (385 ) — (385 ) — Acquisition contingent consideration liability — — — — Net liability $ (362 ) During the first quarter of 2016, in connection with the review of goodwill impairment of our Compression and Production Testing Divisions, these segments recorded total impairment charges of approximately $116.9 million , reflecting the decreased fair value for certain assets. For further discussion, see "Goodwill" and "Impairment of Long-Lived Assets" section above. The fair values used in these impairment calculations were estimated based on a variety of measurements, including current replacement cost and discounted estimated future cash flows, all of which are based on significant unobservable inputs (a level 3 fair value measurement) in accordance with the fair value hierarchy. A summary of these nonrecurring fair value measurements as of March 31, 2016 , using the fair value hierarchy is as follows: Fair Value Measurements Using Total as of Quoted Prices Significant Significant Year-to-Date Description Mar 31, 2016 (Level 1) (Level 2) (Level 3) Losses (In Thousands) Compression intangible assets $ 20,600 — — 20,600 $ 7,865 Compression goodwill — — — — 92,333 Production Testing intangible assets 2,900 — — 2,900 2,804 Production Testing goodwill — — — — 13,871 Other — — — — — Total $ 23,500 $ 116,873 New Accounting Pronouncements In May 2014, the Financial Accounting Standards Board ("FASB") issued Accounting Standards Update ("ASU") 2014-09, "Revenue from Contracts with Customers." ASU 2014-09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We are currently assessing the potential effects of these changes to our consolidated financial statements. Additionally in March 2016, the FASB issued ASU 2016-08, "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ugust 2014, the FASB issued ASU No. 2014-15, “Presentation of Financial Statements - Going Concern.” The ASU provides guidance on management's responsibility to evaluate whether there is substantial doubt about an entity's ability to continue as a going concern and in certain circumstances to provide related footnote disclosures. The ASU is effective for annual periods ending after December 15, 2016, and for annual and interim periods thereafter. Early adoption is permitted.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financing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annual periods beginning after December 15, 2015, and interim periods within those annual periods and is to be applied retrospectively. As a result of the retrospective adoption of this guidance during the quarter, deferred financing costs of $12.7 million and $13.5 million at March 31, 2016 and December 31, 2015 , respectively, are netted against the carrying values of the Senior Notes of TETRA and CCLP. Additionally, in accordance with ASU No. 2015-15, "Interest-Imputation of Interest (Subtopic 835-30): Presentation and Subsequent Measurement of Debt Issuance Costs Associated with Line-of-Credit Arrangements", issued in August 2015, we elected to present the deferred financing costs associated with the bank credit facilities of $6.3 million and $6.7 million at March 31, 2016 and December 31, 2015, respectively, as netted against the outstanding amount of the bank credit facilities of TETRA and CCLP. In July 2015, the FASB issued ASU No. 2015-11, “Simplifying the Measurement of Inventory” (Topic 330),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We do not expect the adoption of this standard to have a material impact on our consolidated financial statements. In February 2016, the FASB issued ASU 2016-02, "Leases" (Topic 842), which was issued to increase comparability and transparency among different organizations. Organizations are required to recognize lease assets and lease liabilities on the balance sheet and disclose key information about the leasing arrangements and cash flows. The ASU is effective for annual periods beginning after December 15, 2018, and interim periods within those annual periods, under a modified retrospective adoption with early adoption permitted. We are currently assessing the potential effects of these changes to our consolidated financial statements. In March 2016, the FASB issued ASU 2016-09, "Compensation-Stock Compensation (Topic 718): Improvements to Employee Share-Based Payment Accounting" as part of the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We are currently assessing the potential effects of these changes to our consolidated financial statements.</t>
  </si>
  <si>
    <t>Long-Term Debt and Other Borrowings</t>
  </si>
  <si>
    <t>NOTE B – LONG-TERM DEBT AND OTHER BORROWINGS It is important to consider TETRA's capital structure and CCLP's capital structure separately, as we have no cross default provisions, cross collateralization provisions, or cross guarantees with CCLP's debt, nor does CCLP with TETRA's debt. Long-term debt consists of the following: March 31, 2016 December 31, 2015 (In Thousands) TETRA Scheduled Maturity Bank revolving line of credit facility (presented net of the unamortized deferred financing costs of $1.2 million as of March 31, 2016 and $1.3 million as of December 31, 2015) September 30, 2019 $ 19,363 $ 21,572 5.09% Senior Notes, Series 2010-A (presented net of unamortized deferred financing costs of $0.1 million as of March 31, 2016 and $0.1 million as of December 31, 2015) December 15, 2017 46,827 46,809 5.67% Senior Notes, Series 2010-B (presented net of unamortized deferred financing costs of $0.1 million as of March 31, 2016 and $0.1 million as of December 31, 2015) December 15, 2020 17,968 17,964 4.00% Senior Notes, Series 2013 (presented net of unamortized deferred financing costs of $0.2 million as of March 31, 2016 and $0.2 million as of December 31, 2015) April 29, 2020 34,767 34,753 11.00% Senior Notes, Series 2015 (presented net of the unamortized discount of $4.8 million as of March 31, 2016 and $4.9 million as of December 31, 2015 and net of unamortized deferred financing costs of $3.0 million as of March 31, 2016 and $3.2 million as of December 31, 2015) November 5, 2022 117,218 116,837 Senior Secured Notes (presented net of unamortized deferred financing costs of $1.3 million as of March 31, 2016 and $1.4 million as of December 31, 2015) April 1, 2019 38,737 48,635 Other — 50 TETRA Total debt 274,880 286,620 Less current portion — (50 ) TETRA Total long-term debt $ 274,880 $ 286,570 CCLP CCLP Bank Credit Facility (presented net of the unamortized deferred financing costs of $5.1 million as of March 31, 2016 and $5.4 million as of December 31, 2015) August 4, 2019 228,933 229,555 CCLP 7.25% Senior Notes (presented net of the unamortized discount of $4.4 million as of March 31, 2016 and $4.5 million as of December 31, 2015 and net of unamortized deferred financing costs of $8.1 million as of March 31, 2016 and $8.4 million as of December 31, 2015) August 15, 2022 337,552 337,103 CCLP total long-term debt 566,485 566,658 Consolidated total long-term debt $ 841,365 $ 853,228 As a result of the retrospective adoption of ASU 2015-03 during the three months ended March 31, 2016, deferred financing costs of $19.0 million and $20.2 million at March 31, 2016 and December 31, 2015 , respectively, were reclassified out of long-term other assets and are netted against the carrying values of the bank credit facilities and Senior Notes of TETRA and CCLP. In addition, $1.1 million and $0.9 million of expense for the amortization of deferred financing costs for the three month periods ended March 31, 2016 and 2015, respectively, were reclassified from Other Expense, net to Interest Expense, net in the accompanying consolidated statements of operations. We and CCLP are in compliance with all covenants and conditions of our respective credit agreements and senior note agreements as of March 31, 2016 . However, considering financial forecasts based on current market conditions as of May 10, 2016, it is reasonably possible that we will not be in compliance with one of our Credit Agreement financial covenants as of September 30, 2016. If any such non-compliance event occurs and is not remedied in a timely manner, a default will occur under our Credit Agreement. Any event of default on our Credit Agreement, if not timely remedied, could result in a termination of all commitments of our lenders thereunder and an acceleration of all amounts owed thereunder and of our outstanding senior notes. With regard to CCLP, also considering financial forecasts based on current market conditions, it is also reasonably possible that CCLP will not be in compliance with one of the financial covenants of the CCLP Credit Agreement as of September 30, 2016. If any such non-compliance event occurs with respect to CCLP and is not remedied in a timely manner, a default will occur under the CCLP Credit Agreement. Any event of default by CCLP, if not timely remedied, could result in a termination of all commitments of CCLP's lenders thereunder and an acceleration of all amounts owed thereunder and of CCLP's outstanding senior notes. We and CCLP are currently in discussions with the respective lenders to amend our respective credit agreements to, among other provisions, favorably adjust these financial covenants. However, there is no assurance that we or CCLP will be successful in obtaining any favorable amendment to our respective credit agreements. On April 26, 2016, we announced the commencement of tender offers (the “Tender Offers”) to purchase for cash any and all of the outstanding Series 2010-A Senior Notes, Series 2010-B Senior Notes, and Series 2013 Senior Notes (together the "Tender Offer Senior Notes"), which total $100 million in the aggregate. The Tender Offers are scheduled to expire immediately after 11:59 p.m., Eastern Time, on May 24, 2016, unless extended by us in our sole discretion or if we terminate the Tender Offers earlier (the "Expiration Time"). The offered consideration for the Tender Offer Senior Notes is an amount, payable in cash, equal to $100,000 per $100,000 principal amount of the Tender Offer Senior Notes validly tendered prior to the Expiration Time, and validly accepted for purchase by us, plus accrued and unpaid interest on such Senior Notes up to, but not including, the date of payment for such notes. Our obligation to consummate each of the Tender Offers is contingent upon the satisfaction of (i) a financing condition, which may include borrowings under our Credit Agreement, a new credit facility and/or the proceeds of offerings of our debt or equity securities, and (ii) certain general conditions, each as further discussed in the related Offers to Purchase. As of March 31, 2016 , TETRA (excluding CCLP) had an outstanding balance on its Credit Agreement of $20.6 million , and had $7.6 million in letters of credit and guarantees against the revolving credit facility, leaving a net availability of $196.9 million . As of March 31, 2016 , CCLP had a balance outstanding under the CCLP Credit Agreement of $234.0 million , had $2.1 million letters of credit and performance bonds outstanding, leaving a net availability under the CCLP Credit Agreement of $163.9 million . Availability under each of the TETRA Credit Agreement and the CCLP Credit Agreement is subject to compliance with the respective financial covenants and other provisions in the respective credit agreements that may limit borrowings thereunder.</t>
  </si>
  <si>
    <t>Decommissioning and Other Asset Retirement Obligations</t>
  </si>
  <si>
    <t>NOTE C – DECOMMISSIONING AND OTHER ASSET RETIREMENT OBLIGATIONS The large majority of our asset retirement obligations consists of the remaining future well abandonment and decommissioning costs for offshore oil and gas properties and platforms owned by our Maritech subsidiary, including the decommissioning and debris removal costs associated with its remaining offshore platforms previously destroyed by hurricanes. The amount of decommissioning liabilities recorded by Maritech is reduced by amounts allocable to joint interest owners in these properties and platforms. We also operate facilities in various U.S. and foreign locations that are used in the manufacture, storage, and sale of our products, inventories, and equipment. These facilities are a combination of owned and leased assets. The values of our asset retirement obligations for non-Maritech properties were approximately $9.3 million and $9.1 million as of March 31, 2016 and December 31, 2015 , respectively. We are required to take certain actions in connection with the retirement of these assets. We have reviewed our obligations in this regard in detail and estimated the cost of these actions. The original estimates are the fair values that have been recorded for retiring these long-lived assets. The associated asset retirement costs are capitalized as part of the carrying amount of these long-lived assets. The costs for non-oil and gas assets are depreciated on a straight-line basis over the life of the assets. The changes in the values of our asset retirement obligations during the three month period ended March 31, 2016 , are as follows: Three Months Ended March 31, 2016 Beginning balance for the period, as reported $ 57,449 Activity in the period: Accretion of liability 402 Retirement obligations incurred — Revisions in estimated cash flows 121 Settlement of retirement obligations (3,381 ) Ending balance $ 54,591 We review the adequacy of our asset retirement obligation liabilities whenever indicators suggest that the estimated cash flows underlying the liabilities have changed. For our Maritech segment, the timing and amounts of these cash flows are subject to changes in the oil and gas industry environment and other factors and may result in additional liabilities to be recorded. Asset retirement obligations are recorded in accordance with FASB ASC 410, whereby the estimated fair value of a liability for asset retirement obligations be recorded in the period in which it is incurred and in which a reasonable estimate can be made. Such estimates are based on relevant assumptions that we believe are reasonable. The cost estimates for our Maritech asset retirement obligations are considered reasonable estimates consistent with current market conditions, and we believe reflect the amount of work legally obligated to be performed in accordance with Bureau of Safety and Environmental Enforcement ("BSEE") standards, as revised from time to time.</t>
  </si>
  <si>
    <t>Market Risks and Derivative Hedge Contracts</t>
  </si>
  <si>
    <t>Hedge Contracts</t>
  </si>
  <si>
    <t>NOTE D – MARKET RISKS AND DERIVATIVE CONTRACTS We are exposed to financial and market risks that affect our businesses. We have concentrations of credit risk as a result of trade receivables owed to us by companies in the energy industry. We have currency exchange rate risk exposure related to transactions denominated in foreign currencies as well as to investments in certain of our international operations. As a result of our variable rate bank credit facilities, including the variable rate credit facility of CCLP, we face market risk exposure related to changes in applicable interest rates. Our financial risk management activities may at times involve, among other measures, the use of derivative financial instruments, such as swap and collar agreements, to hedge the impact of market price risk exposures. Derivative Contracts Foreign Currency Derivative Contracts . We and CCLP enter into 30-day foreign currency forward derivative contracts as part of a program designed to mitigate the currency exchange rate risk exposure on selected transactions of certain foreign subsidiaries. As of March 31, 2016 , we and CCLP had the following foreign currency derivative contracts outstanding relating to portions of our foreign operations: Derivative Contracts US Dollar Notional Amount Traded Exchange Rate Settlement Date (In Thousands) Forward purchase Euro $ 2,766 1.11 4/18/2016 Forward purchase pounds sterling 7,940 1.42 4/18/2016 Forward sale Mexican peso 7,709 17.90 4/18/2016 Forward sale Mexican peso 2,011 17.90 4/18/2016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 of foreign currency derivative instruments are based on quoted market values as reported to us by our counterparty (a level 2 fair value measurement). The fair values of our and CCLP's foreign currency derivative instruments as of March 31, 2016 and December 31, 2015 , are as follows: Foreign currency derivative instruments Balance Sheet Location Fair Value at Fair Value at December 31, 2015 (In Thousands) Forward sale contracts Current assets $ 263 $ 23 Forward purchase contracts Current assets 190 — Forward sale contracts Current liabilities (69 ) (31 ) Forward purchase contracts Current liabilities — (354 ) Net asset (liability) $ 384 $ (362 ) None of the foreign currency derivative contracts contain credit risk related contingent features that would require us to post assets or collateral for contracts that are classified as liabilities. During the three month periods ended March 31, 2016 and March 31, 2015 , we recognized approximately $0.1 million of net losses and $0.5 million of net gains, respectively, reflected in other income (expense) associated with our foreign currency derivative program.</t>
  </si>
  <si>
    <t>Equity</t>
  </si>
  <si>
    <t>NOTE E – EQUITY Changes in equity for the three month periods ended March 31, 2016 and 2015 are as follows: Three Months Ended March 31, 2016 2015 TETRA Non- Total TETRA Non- Total (In Thousands) Beginning balance for the period $ 241,217 $ 272,963 $ 514,180 $ 369,713 $ 395,888 $ 765,601 Net income (loss) (88,325 ) (59,406 ) (147,731 ) (4,447 ) 825 (3,622 ) Foreign currency translation adjustment 971 (453 ) 518 (9,886 ) 99 (9,787 ) Comprehensive Income (loss) (87,354 ) (59,859 ) (147,213 ) (14,333 ) 924 (13,409 ) Exercise of common stock options 25 — 25 285 — 285 Distributions to public unitholders — (7,209 ) (7,209 ) — (9,274 ) (9,274 ) Equity-based compensation 1,738 618 2,356 1,119 477 1,596 Treasury stock and other (5 ) (37 ) (42 ) — — — Tax adjustment upon cancellation of stock options — — — (204 ) — (204 ) Ending balance as of March 31 $ 155,621 $ 206,476 $ 362,097 $ 356,580 $ 388,015 $ 744,595 Activity within the foreign currency translation adjustment account during the periods includes no reclassifications to net income.</t>
  </si>
  <si>
    <t>Commitments and Contingencies</t>
  </si>
  <si>
    <t>NOTE F – 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Environmental One of our subsidiaries, TETRA Micronutrients, Inc. ("TMI"), previously owned and operated a production facility located in Fairbury, Nebraska. TMI is subject to an Administrative Order on Consent issued to American Microtrace, Inc. (n/k/a/ TETRA Micronutrients, Inc.) in the proceeding styled In the Matter of American Microtrace Corporation , EPA I.D. No. NED00610550, Respondent, Docket No. VII-98-H-0016, dated September 25, 1998 (the "Consent Order"), with regard to the Fairbury facility. TMI is liable for ongoing environmental monitoring at the Fairbury facility under the Consent Order; however, the current owner of the Fairbury facility is responsible for costs associated with the closure of that facility. While the outcome cannot be predicted with certainty, management does not consider it reasonably possible that a loss in excess of any amounts accrued has been incurred or is expected to have a material adverse impact on our financial condition, results of operations, or liquidity. Other Contingencies During 2011, in connection with the sale of a significant majority of Maritech’s oil and gas producing properties, the buyers of the properties assumed the associated decommissioning liabilities pursuant to the purchase and sale agreements. For those oil and gas properties Maritech previously operated, the buyers of the properties assumed the financial responsibilities associated with the properties' operations, including abandonment and decommissioning, and generally became the successor operator. Some buyers of these Maritech properties subsequently sold certain of these properties to other buyers who also assumed these financial responsibilities associated with the properties' operations, and these buyers also typically became the successor operator of the properties. To the extent that a buyer of these properties fails to perform the abandonment and decommissioning work required, the previous owner, including Maritech, may be required to perform the abandonment and decommissioning obligation. A significant portion of the decommissioning liabilities that were assumed by the buyers of the Maritech properties in 2011 remains unperformed and we believe the amounts of these remaining liabilities are significant. We monitor the financial condition of the buyers of these properties from Maritech, and if current oil and natural gas pricing levels continue, we expect that one or more of these buyers may be unable to perform the decommissioning work required on the properties acquired from Maritech. During the three months ended March 31, 2016 , continued low oil and natural gas prices have resulted in reduced revenues and cash flows for all oil and gas producing companies, including those companies that bought Maritech properties in the past. Certain of these oil and gas producing companies that bought Maritech properties are currently experiencing severe financial difficulties. With regard to certain of these properties, Maritech has security in the form of bonds or cash escrows intended to secure the buyers' obligations to perform the decommissioning work. One company that bought, and subsequently sold, Maritech properties filed for Chapter 11 bankruptcy protection in August 2015. Maritech and its legal counsel monitor the status of these companies. As of March 31, 2016 , we do not consider the likelihood of Maritech becoming liable for decommissioning liabilities on sold properties to be probable. Maritech has encountered situations where previously plugged and abandoned wells on its properties have later exhibited a buildup of pressure, which is evidenced by gas bubbles coming from the plugged well head. We refer to this situation as “wells under pressure” and this can either be discovered when performing additional work at the property or by notification from a third party. Wells under pressure require Maritech to return to the site to perform additional plug and abandonment procedures that were not originally anticipated and included in the estimate of the asset retirement obligation for such property. Remediation work at previously abandoned well sites is particularly costly, due to the lack of a platform from which to base these activities. Maritech is the last operator of record for its plugged wells, and bears the risk of additional future work required as a result of wells becoming pressurized in the future.</t>
  </si>
  <si>
    <t>Industry Segments</t>
  </si>
  <si>
    <t>NOTE G – INDUSTRY SEGMENTS We manage our operations through five reporting segments organized into four divisions: Fluids, Production Testing, Compression, and Offshore. 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The Fluids Division also provides domestic onshore oil and gas operators with comprehensive water management services. Our Production Testing Division provides frac flowback, production well testing, offshore rig cooling, and other associated services in many of the major oil and gas producing regions in the United States, Mexico, and Canada, as well as in basins in certain regions in South America, Africa, Europe, the Middle East, and Australia. The Compression Division is a provider of compression services and equipment for natural gas and oil production, gathering, transportation, processing, and storage. The Compression Division's equipment sales business includes the fabrication and sale of standard compressor packages, custom-designed compressor packages, and oilfield pump systems designed and fabricated at the Division's facilities. The Compression Division's aftermarket services business provides compressor package reconfiguration and maintenance services as well as providing compressor package parts and components manufactured by third-party supplier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Our Offshore Division consists of two operating segments: Offshore Services and Maritech. The Offshore Services segment provides (1) downhole and subsea services such as well plugging and abandonment and workover services, (2) decommissioning and certain construction services utilizing heavy lift barges and various cutting technologies with regard to offshore oil and gas production platforms and pipelines, and (3) conventional and saturation diving services. The Maritech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portion of these services from the Offshore Services segment. 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 Summarized financial information concerning the business segments is as follows: Three Months Ended 2016 2015 (In Thousands) Revenues from external customers Product sales Fluids Division $ 42,331 $ 64,994 Production Testing Division — — Compression Division 15,161 18,151 Offshore Division Offshore Services 116 235 Three Months Ended 2016 2015 (In Thousands) Maritech 89 1,506 Total Offshore Division 205 1,741 Consolidated $ 57,697 $ 84,886 Services and rentals Fluids Division $ 16,697 $ 34,282 Production Testing Division 18,794 35,909 Compression Division 66,534 84,738 Offshore Division Offshore Services 10,130 11,548 Maritech — — Intersegment eliminations (523 ) (271 ) Total Offshore Division 9,607 11,277 Consolidated $ 111,632 $ 166,206 Interdivision revenues Fluids Division $ 85 $ 10 Production Testing Division 1,077 1,192 Compression Division — — Offshore Division Offshore Services — — Maritech — — Intersegment eliminations — — Total Offshore Division — — Interdivision eliminations (1,162 ) (1,202 ) Consolidated $ — $ — Total revenues Fluids Division $ 59,113 $ 99,286 Production Testing Division 19,871 37,101 Compression Division 81,695 102,889 Offshore Division Offshore Services 10,246 11,783 Maritech 89 1,506 Intersegment eliminations (523 ) (271 ) Total Offshore Division 9,812 13,018 Interdivision eliminations (1,162 ) (1,202 ) Consolidated $ 169,329 $ 251,092 Three Months Ended 2016 2015 (In Thousands) Income (loss) before taxes Fluids Division $ (358 ) $ 17,736 Production Testing Division (19,374 ) 39 Compression Division (104,700 ) 2,404 Offshore Division Offshore Services (7,708 ) (8,648 ) Maritech (620 ) 975 Intersegment eliminations — — Total Offshore Division (8,328 ) (7,673 ) Interdivision eliminations 4 3 Corporate Overhead (1) (16,384 ) (14,563 ) Consolidated $ (149,140 ) $ (2,054 ) March 31, 2016 2015 (In Thousands) Total assets Fluids Division $ 347,324 $ 413,623 Production Testing Division 109,519 216,952 Compression Division 873,435 1,274,697 Offshore Division Offshore Services 109,603 124,856 Maritech 18,452 22,925 Total Offshore Division 128,055 147,781 Corporate Overhead and eliminations (21,029 ) (24,178 ) Consolidated $ 1,437,304 $ 2,028,875 (1) Amounts reflected include the following general corporate expenses: Three Months Ended 2016 2015 (In Thousands) General and administrative expense $ 9,929 $ 8,850 Depreciation and amortization 114 253 Interest expense 6,052 4,997 Other general corporate (income) expense, net 289 463 Total $ 16,384 $ 14,563</t>
  </si>
  <si>
    <t>Basis of Presentation and Significant Accounting Policies (Policies)</t>
  </si>
  <si>
    <t>Policy Text Block [Abstract]</t>
  </si>
  <si>
    <t>Principles of consolidation policy</t>
  </si>
  <si>
    <t>Our consolidated financial statements include the accounts of our wholly owned subsidiaries. Our interests in oil and gas properties are proportionately consolidated. All intercompany accounts and transactions have been eliminated in consolidation. The information furnished reflects all normal recurring adjustments, which are, in the opinion of management, necessary to provide a fair statement of the results for the interim periods. Operating results for the period ended March 31, 2016 are not necessarily indicative of results that may be expected for the twelve months ended December 31, 2016 . We consolidate the financial statements of CSI Compressco LP and its subsidiaries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and the amounts collected for services we perform on behalf of CCLP, as TETRA's capital structure and CCLP's capital structure are separate, as we have no cross default provisions, cross collateralization provisions, or cross guarantees with CCLP's debt, nor does CCLP with TETRA's debt. 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These financial statements should be read in connection with the financial statements for the year ended December 31, 2015 , and notes thereto included in our Annual Report on Form 10-K, which we filed with the SEC on March 4, 2016 .</t>
  </si>
  <si>
    <t>Reclassifications policy</t>
  </si>
  <si>
    <t xml:space="preserve">Certain previously reported financial information has been reclassified to conform to the current year period’s presentation. The impact of such reclassifications was not significant to the prior year period’s overall presentation. These reclassifications include the presentation of deferred financing costs in accordance with the adoption of Accounting Standards Update ("ASU") No. 2015-03 and ASU No. 2015-15 as further discussed below and the allocation of deferred financing costs from Other Expense, net to Interest Expense, net. See Note B - Long-Term Debt and Other Borrowings for further discussion and presentation. </t>
  </si>
  <si>
    <t>Use of estimates policy</t>
  </si>
  <si>
    <t>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Cash and cash equivalents policy</t>
  </si>
  <si>
    <t>Cash Equivalents We consider all highly liquid cash investments with a maturity of three months or less when purchased to be cash equivalents.</t>
  </si>
  <si>
    <t>Restricted cash policy</t>
  </si>
  <si>
    <t>Restricted Cash Restricted cash is classified as a current asset when it is expected to be repaid or settled in the next twelve month period. Restricted cash reported on our balance sheet as of March 31, 2016 consists primarily of escrowed cash associated with our July 2011 purchase of a heavy lift derrick barge. The escrowed cash is expected to be released to the sellers in early 2017.</t>
  </si>
  <si>
    <t>Inventories policy</t>
  </si>
  <si>
    <t>Inventories Inventories are stated at the lower of cost or market value. Except for work in progress inventory discussed below, cost is determined using the weighted average method. Components of inventories as of March 31, 2016 , and December 31, 2015 , are as follows: March 31, 2016 December 31, 2015 (In Thousands) Finished goods $ 69,109 $ 54,587 Raw materials 2,752 1,731 Parts and supplies 37,476 37,379 Work in progress 17,345 23,312 Total inventories $ 126,682 $ 117,009 Finished goods inventories include newly manufactured clear brine fluids as well as used brines that are repurchased from certain customers for recycling. Recycled brines are recorded at cost, using the weighted average method. Work in progress inventory consists primarily of new compressor packages located in the CCLP fabrication facility in Midland, Texas. The cost of work in process is determined using the specific identification method. We write down the value of inventory by an amount equal to the difference between its cost and its estimated realizable value.</t>
  </si>
  <si>
    <t>Goodwill policy</t>
  </si>
  <si>
    <t>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ssessment for goodwill impairment begins with a qualitative assessment of whether it is “more likely than not” that the fair value of each reporting unit is less than its carrying value. This qualitative assessment requires the evaluation, based on the weight of evidence, of the significance of all identified events and circumstances for each reporting unit. During 2015 , and continuing into 2016 , global oil and natural gas commodity prices, particularly crude oil, decreased significantly. These decreases in commodity prices have had, and are expected to continue to have, a negative impact on industry drilling and capital expenditure activity, which affects the demand for a portion of our products and services. Due to the decrease in the price of our common stock and the price per common unit of CCLP during the first three months of 2016, our and CCLP's market capitalizations as of March 31, 2016, were below their respective recorded net book values, including goodwill. In addition, the continuing low oil and natural gas commodity price environment has resulted in a further negative impact on demand for the products and services for each of our reporting units. As a result of these factors, we determined that it was “more likely than not” that the fair values of certain of our reporting units were less than their respective carrying values as of March 31, 2016. When the qualitative analysis indicates that it is “more likely than not” that a reporting unit’s fair value is less than its carrying value, the resulting goodwill impairment test consists of a two-step accounting test performed on a reporting unit basis. The first step of the impairment test is to compare the estimated fair value with the recorded net book value (including goodwill) of our business. If the estimated fair value of the reporting unit is higher than the recorded net book value, no impairment is deemed to exist and no further testing is required. If, however, the estimated fair value of the reporting unit is below the recorded net book value, then a second step must be performed to determine the goodwill impairment required, if any. In this second step, the estimated fair value from the first step is used as the purchase price in a hypothetical acquisition of the reporting unit. Business combination accounting rules are followed to determine a hypothetical purchase price allocation to the reporting unit’s assets and liabilities. The residual amount of goodwill that results from this hypothetical purchase price allocation is compared to the recorded amount of goodwill for the reporting unit, and the recorded amount is written down to the hypothetical amount, if lower. The application of this second step under goodwill impairment testing may also result in impairments of other long-lived assets, including identified intangible assets. See Impairment of Long-Lived Assets section below for a discussion of other asset impairments that were identified as part of the testing of goodwill as of March 31, 2016. Because quoted market prices for our reporting units other than Compression are not available, our management must apply judgment in determining the estimated fair value of these reporting units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for the reporting units are then compared to observable metrics for other companies in our industry or to mergers and acquisitions in our industry to determine whether those valuations, in our judgment, appear reasonable.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internal annual business outlook for each of our reporting units that we performed during the fourth quarter of 2015, we considered changes in the global economic environment that affected our stock price and market capitalization. As part of the first step of goodwill impairment testing as of March 31, 2016, we updated our annual assessment of the future cash flows for each of our reporting units, applying expected long-term growth rates, discount rates, and terminal values that we consider reasonable for each reporting unit. We have calculated a present value of the respective cash flows for each of the reporting units to arrive at an estimate of fair value under the income approach, and then used the market approach to corroborate these values. Goodwill Impairment as of March 31, 2016. During the first three months of 2016, continued low oil and natural gas commodity prices have resulted in decreased demand for many of the products and services of each of our reporting units. However, based on updated assumptions as of March 31, 2016, we determined that the fair value of our Fluids Division was significantly in excess of its carrying value, which includes approximately $6.6 million of goodwill. Our Offshore Services and Maritech Divisions had no remaining goodwill as of March 31, 2016. With regard to our Compression Division, demand for low-horsepower wellhead compression services and for sales of compressor equipment has decreased significantly and is expected to continue to be decreased for the foreseeable future. In addition, the price per common unit of CCLP as of March 31, 2016 has decreased compared to December 31, 2015. Accordingly, the fair value, including the market capitalization for CCLP, for the Compression reporting unit was less than its carrying value as of March 31, 2016 , despite impairments recorded as of December 31, 2015. For our Production Testing Division, demand for production testing services has decreased in each of the market areas in which we operate, resulting in decreased estimated future cash flows. As a result, the fair value of the Production Testing reporting unit was also less than its carrying value as of March 31, 2016 , despite impairments recorded as of December 31, 2015. After making the hypothetical purchase price adjustments as part of the second step of the goodwill impairment test, there was $0.0 million residual purchase price to be allocated to the goodwill of both the Compression and Production Testing reporting units. Based on this analysis, we concluded that full impairments of the $92.4 million of recorded goodwill for Compression and $13.9 million of recorded goodwill for Production Testing were required. Accordingly, during the three month period ended March 31, 2016 , $106.2 million was charged to Goodwill Impairment expense in the accompanying consolidated statement of operations. As of March 31, 2016 , the carrying amounts of goodwill for the Fluids, Production Testing, Compression, and Offshore Services reporting units are net of $23.8 million , $111.8 million , $231.8 million , and $27.2 million , respectively, of accumulated impairment losses. The changes in the carrying amount of goodwill are as follows: Fluids Production Testing Compression Offshore Services Maritech Total (In Thousands) Balance as of December 31, 2014 6,636 53,682 233,548 — — 293,866 Goodwill adjustments — (39,775 ) (141,146 ) — — (180,921 ) Balance as of December 31, 2015 6,636 13,907 92,402 — — 112,945 Goodwill adjustments — (13,907 ) (92,402 ) — — (106,309 ) Balance as of March 31, 2016 $ 6,636 $ — $ — $ — $ — $ 6,636</t>
  </si>
  <si>
    <t>Impairment of Long-Lived Assets policy</t>
  </si>
  <si>
    <t>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Assets held for sale are recorded at the lower of carrying value or estimated fair value less estimated selling costs. During the first quarter of 2016, as a result of continuing decreased demand due to current market conditions, our Compression and Production Testing segments recorded approximately $7.9 million and $2.8 million , respectively, of impairments associated with certain identified intangible assets. These amounts were charged to Impairments of Long-Lived Assets expense in the accompanying consolidated statement of operations.</t>
  </si>
  <si>
    <t>Net income per share policy</t>
  </si>
  <si>
    <t>Net Income (Loss) per Share The following is a reconciliation of the weighted average number of common shares outstanding with the number of shares used in the computations of net income (loss) per common and common equivalent share: Three Months Ended 2016 2015 (In Thousands) Number of weighted average common shares outstanding 79,421 78,907 Assumed exercise of stock awards — — Average diluted shares outstanding 79,421 78,907 For the three month periods ended March 31, 2016 and March 31, 2015 , the average diluted shares outstanding excludes the impact of all outstanding stock awards, as the inclusion of these shares would have been antidilutive due to the net losses recorded during the periods.</t>
  </si>
  <si>
    <t>Services and rentals revenues policy</t>
  </si>
  <si>
    <t>Services and Rentals Revenues and Costs A portion of our services and rentals revenues consist of income pursuant to operating lease arrangements for compressor packages and other equipment assets. For the three month periods ended March 31, 2016 and 2015 , the following operating lease revenues and associated costs were included in services and rentals revenues and cost of services and rentals, respectively, in the accompanying consolidated statements of operations. Three Months Ended 2016 2015 (In Thousands) Rental revenue $ 14,101 $ 50,524 Cost of rental revenue $ 12,974 $ 24,523</t>
  </si>
  <si>
    <t>Foreign currency translation policy</t>
  </si>
  <si>
    <t>Foreign Currency Translation We have designated the euro, the British pound, the Norwegian krone, the Canadian dollar, the Brazilian real, the Argentine peso, and the Mexican peso, respectively, as the functional currency for our operations in Finland and Sweden, the United Kingdom, Norway, Canada, Brazil, Argentina, and certain of our operations in Mexico.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Expense and totaled $(0.3) million and $0.7 million during the three month periods ended March 31, 2016 and March 31, 2015 , respectively.</t>
  </si>
  <si>
    <t>Income taxes policy</t>
  </si>
  <si>
    <t>Income Taxes Our consolidated effective tax rate for the three month period ended March 31, 2016 of 0.9% was primarily the result of losses generated in entities for which no related tax benefit has been recorded. The losses generated by these entities do not result in tax benefits due to offsetting valuation allowances being recorded against the related net deferred tax assets. We establish a valuation allowance to reduce the deferred tax assets when it is more likely than not that some portion or all of the deferred tax assets will not be realized. Included in our deferred tax assets are net operating loss carryforwards and tax credits that are available to offset future income tax liabilities in the U.S. as well as in certain foreign jurisdictions. Further, the effective tax rate is negatively impacted by the nondeductible portion of our goodwill impairments recorded during the three month period ended March 31, 2016 . Our consolidated provision for income taxes during the first quarter of 2015 and 2016 is primarily attributable to taxes in certain foreign jurisdictions and Texas gross margins taxes.</t>
  </si>
  <si>
    <t>Fair value measurements policy</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enerally accepted accounting principle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a level 3 fair value measurement). In addition, we utilize fair value measurements in the initial recording of our decommissioning and other asset retirement obligations. Fair value measurements may also be utilized on a nonrecurring basis, such as for the impairment of long-lived assets, including goodwill (a level 3 fair value measurement). The fair value of certain of our financial instruments, which include cash, restricted cash, accounts receivable, short-term borrowings, and long-term debt pursuant to our bank credit agreements, approximate their carrying amounts. The aggregate fair values of our long-term Senior Unsecured Notes and Senior Secured Notes (as such terms are herein defined) at March 31, 2016 and December 31, 2015 , were approximately $216.8 million and $229.8 million , respectively, compared to carrying amounts of $265.0 million and $275.0 million , respectively, as current interest rates on those dates were different than the stated interest rates on the Senior Unsecured Notes and Senior Secured Notes. The fair values of the publicly tradable CCLP Senior Notes (as herein defined) at March 31, 2016 and December 31, 2015 , were approximately $244.1 million and $259.9 million (a level 2 fair value measurement) compared to a face amount of $ 350.0 million (See Note C - Long-Term Debt and Other Borrowings, for further discussion), as current rates on those dates were different from the stated interest rates on the CCLP Senior Notes. We calculated the fair values of our Senior Unsecured Notes and our Senior Secured Notes as of March 31, 2016 and December 31, 2015 , internally, using current market conditions and average cost of debt (a level 2 fair value measurement). We also utilize fair value measurements on a recurring basis in the accounting for our foreign currency forward sale derivative contracts. For these fair value measurements, we utilize the quoted value as determined by our counterparty financial institution (a level 2 fair value measurement). A summary of these fair value measurements as of March 31, 2016 and December 31, 2015 , is as follows: Fair Value Measurements Using Total as of Quoted Prices in Active Markets for Identical Assets or Liabilities Significant Other Observable Inputs Significant Unobservable Inputs Description March 31, 2016 (Level 1) (Level 2) (Level 3) (In Thousands) Asset for foreign currency derivative contracts $ 453 — 453 — Liability for foreign currency derivative contracts (69 ) — (69 ) — Net liability $ 384 Fair Value Measurements Using Total as of Quoted Prices in Active Markets for Identical Assets or Liabilities Significant Other Observable Inputs Significant Unobservable Inputs Description Dec 31, 2015 (Level 1) (Level 2) (Level 3) (In Thousands) Asset for foreign currency derivative contracts $ 23 $ — 23 — Liability for foreign currency derivative contracts (385 ) — (385 ) — Acquisition contingent consideration liability — — — — Net liability $ (362 ) During the first quarter of 2016, in connection with the review of goodwill impairment of our Compression and Production Testing Divisions, these segments recorded total impairment charges of approximately $116.9 million , reflecting the decreased fair value for certain assets. For further discussion, see "Goodwill" and "Impairment of Long-Lived Assets" section above. The fair values used in these impairment calculations were estimated based on a variety of measurements, including current replacement cost and discounted estimated future cash flows, all of which are based on significant unobservable inputs (a level 3 fair value measurement) in accordance with the fair value hierarchy. A summary of these nonrecurring fair value measurements as of March 31, 2016 , using the fair value hierarchy is as follows: Fair Value Measurements Using Total as of Quoted Prices Significant Significant Year-to-Date Description Mar 31, 2016 (Level 1) (Level 2) (Level 3) Losses (In Thousands) Compression intangible assets $ 20,600 — — 20,600 $ 7,865 Compression goodwill — — — — 92,333 Production Testing intangible assets 2,900 — — 2,900 2,804 Production Testing goodwill — — — — 13,871 Other — — — — — Total $ 23,500 $ 116,873</t>
  </si>
  <si>
    <t>New Accounting Pronouncements policy</t>
  </si>
  <si>
    <t>New Accounting Pronouncements In May 2014, the Financial Accounting Standards Board ("FASB") issued Accounting Standards Update ("ASU") 2014-09, "Revenue from Contracts with Customers." ASU 2014-09 supersedes the revenue recognition requirements in Accounting Standards Codificatio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We are currently assessing the potential effects of these changes to our consolidated financial statements. Additionally in March 2016, the FASB issued ASU 2016-08, "Revenue from Contracts with Customers (Topic 606): Principal versus Agent Considerations (Reporting Revenue Gross versus Net)" to clarify the guidance on principal versus agent considerations. This ASU does not change the effective date or adoption method under ASU 2014-09 which is noted above. In August 2014, the FASB issued ASU No. 2014-15, “Presentation of Financial Statements - Going Concern.” The ASU provides guidance on management's responsibility to evaluate whether there is substantial doubt about an entity's ability to continue as a going concern and in certain circumstances to provide related footnote disclosures. The ASU is effective for annual periods ending after December 15, 2016, and for annual and interim periods thereafter. Early adoption is permitted.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financing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annual periods beginning after December 15, 2015, and interim periods within those annual periods and is to be applied retrospectively. As a result of the retrospective adoption of this guidance during the quarter, deferred financing costs of $12.7 million and $13.5 million at March 31, 2016 and December 31, 2015 , respectively, are netted against the carrying values of the Senior Notes of TETRA and CCLP. Additionally, in accordance with ASU No. 2015-15, "Interest-Imputation of Interest (Subtopic 835-30): Presentation and Subsequent Measurement of Debt Issuance Costs Associated with Line-of-Credit Arrangements", issued in August 2015, we elected to present the deferred financing costs associated with the bank credit facilities of $6.3 million and $6.7 million at March 31, 2016 and December 31, 2015, respectively, as netted against the outstanding amount of the bank credit facilities of TETRA and CCLP. In July 2015, the FASB issued ASU No. 2015-11, “Simplifying the Measurement of Inventory” (Topic 330),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annual periods beginning after December 15, 2016, and interim periods within those annual periods, and is to be applied prospectively with early adoption permitted. We do not expect the adoption of this standard to have a material impact on our consolidated financial statements. In February 2016, the FASB issued ASU 2016-02, "Leases" (Topic 842), which was issued to increase comparability and transparency among different organizations. Organizations are required to recognize lease assets and lease liabilities on the balance sheet and disclose key information about the leasing arrangements and cash flows. The ASU is effective for annual periods beginning after December 15, 2018, and interim periods within those annual periods, under a modified retrospective adoption with early adoption permitted. We are currently assessing the potential effects of these changes to our consolidated financial statements. In March 2016, the FASB issued ASU 2016-09, "Compensation-Stock Compensation (Topic 718): Improvements to Employee Share-Based Payment Accounting" as part of the Simplification Initiative. The update addresses and simplifies several aspects of accounting for share-based payment transactions. The ASU is effective for annual periods beginning after December 15, 2016, and interim periods within those annual periods, with early adoption permitted, and is to be applied using either modified retrospective, retrospective, or prospective transition method based on which amendment is being applied. We are currently assessing the potential effects of these changes to our consolidated financial statements.</t>
  </si>
  <si>
    <t>Basis of Presentation and Significant Accounting Policies (Tables)</t>
  </si>
  <si>
    <t>Summary of Significant Accounting Policies (Tables)</t>
  </si>
  <si>
    <t>Inventories Table</t>
  </si>
  <si>
    <t xml:space="preserve"> March 31, 2016 December 31, 2015 (In Thousands) Finished goods $ 69,109 $ 54,587 Raw materials 2,752 1,731 Parts and supplies 37,476 37,379 Work in progress 17,345 23,312 Total inventories $ 126,682 $ 117,009</t>
  </si>
  <si>
    <t>Weighted Average Shares Outstanding Table</t>
  </si>
  <si>
    <t xml:space="preserve"> Three Months Ended 2016 2015 (In Thousands) Number of weighted average common shares outstanding 79,421 78,907 Assumed exercise of stock awards — — Average diluted shares outstanding 79,421 78,907 </t>
  </si>
  <si>
    <t>Services and Rentals Revenues Table</t>
  </si>
  <si>
    <t>Three Months Ended 2016 2015 (In Thousands) Rental revenue $ 14,101 $ 50,524 Cost of rental revenue $ 12,974 $ 24,523</t>
  </si>
  <si>
    <t>Schedule of Goodwill Table</t>
  </si>
  <si>
    <t xml:space="preserve"> Fluids Production Testing Compression Offshore Services Maritech Total (In Thousands) Balance as of December 31, 2014 6,636 53,682 233,548 — — 293,866 Goodwill adjustments — (39,775 ) (141,146 ) — — (180,921 ) Balance as of December 31, 2015 6,636 13,907 92,402 — — 112,945 Goodwill adjustments — (13,907 ) (92,402 ) — — (106,309 ) Balance as of March 31, 2016 $ 6,636 $ — $ — $ — $ — $ 6,636</t>
  </si>
  <si>
    <t>Fair Value Measurements on a Recurring Basis Table</t>
  </si>
  <si>
    <t xml:space="preserve"> Fair Value Measurements Using Total as of Quoted Prices in Active Markets for Identical Assets or Liabilities Significant Other Observable Inputs Significant Unobservable Inputs Description March 31, 2016 (Level 1) (Level 2) (Level 3) (In Thousands) Asset for foreign currency derivative contracts $ 453 — 453 — Liability for foreign currency derivative contracts (69 ) — (69 ) — Net liability $ 384 Fair Value Measurements Using Total as of Quoted Prices in Active Markets for Identical Assets or Liabilities Significant Other Observable Inputs Significant Unobservable Inputs Description Dec 31, 2015 (Level 1) (Level 2) (Level 3) (In Thousands) Asset for foreign currency derivative contracts $ 23 $ — 23 — Liability for foreign currency derivative contracts (385 ) — (385 ) — Acquisition contingent consideration liability — — — — Net liability $ (362 ) During the first quarter of 2016, in connection with the review of goodwill impairment of our Compression and Production Testing Divisions, these segments recorded total impairment charges of approximately $116.9 million , reflecting the decreased fair value for certain assets. For further discussion, see "Goodwill" and "Impairment of Long-Lived Assets" section above. The fair values used in these impairment calculations were estimated based on a variety of measurements, including current replacement cost and discounted estimated future cash flows, all of which are based on significant unobservable inputs (a level 3 fair value measurement) in accordance with the fair value hierarchy. A summary of these nonrecurring fair value measurements as of March 31, 2016 , using the fair value hierarchy is as follows: Fair Value Measurements Using Total as of Quoted Prices Significant Significant Year-to-Date Description Mar 31, 2016 (Level 1) (Level 2) (Level 3) Losses (In Thousands) Compression intangible assets $ 20,600 — — 20,600 $ 7,865 Compression goodwill — — — — 92,333 Production Testing intangible assets 2,900 — — 2,900 2,804 Production Testing goodwill — — — — 13,871 Other — — — — — Total $ 23,500 $ 116,873</t>
  </si>
  <si>
    <t>Long-Term Debt and Other Borrowings (Tables)</t>
  </si>
  <si>
    <t>Long-Term Debt (Tables)</t>
  </si>
  <si>
    <t>Long-Term Debt Table</t>
  </si>
  <si>
    <t xml:space="preserve"> March 31, 2016 December 31, 2015 (In Thousands) TETRA Scheduled Maturity Bank revolving line of credit facility (presented net of the unamortized deferred financing costs of $1.2 million as of March 31, 2016 and $1.3 million as of December 31, 2015) September 30, 2019 $ 19,363 $ 21,572 5.09% Senior Notes, Series 2010-A (presented net of unamortized deferred financing costs of $0.1 million as of March 31, 2016 and $0.1 million as of December 31, 2015) December 15, 2017 46,827 46,809 5.67% Senior Notes, Series 2010-B (presented net of unamortized deferred financing costs of $0.1 million as of March 31, 2016 and $0.1 million as of December 31, 2015) December 15, 2020 17,968 17,964 4.00% Senior Notes, Series 2013 (presented net of unamortized deferred financing costs of $0.2 million as of March 31, 2016 and $0.2 million as of December 31, 2015) April 29, 2020 34,767 34,753 11.00% Senior Notes, Series 2015 (presented net of the unamortized discount of $4.8 million as of March 31, 2016 and $4.9 million as of December 31, 2015 and net of unamortized deferred financing costs of $3.0 million as of March 31, 2016 and $3.2 million as of December 31, 2015) November 5, 2022 117,218 116,837 Senior Secured Notes (presented net of unamortized deferred financing costs of $1.3 million as of March 31, 2016 and $1.4 million as of December 31, 2015) April 1, 2019 38,737 48,635 Other — 50 TETRA Total debt 274,880 286,620 Less current portion — (50 ) TETRA Total long-term debt $ 274,880 $ 286,570 CCLP CCLP Bank Credit Facility (presented net of the unamortized deferred financing costs of $5.1 million as of March 31, 2016 and $5.4 million as of December 31, 2015) August 4, 2019 228,933 229,555 CCLP 7.25% Senior Notes (presented net of the unamortized discount of $4.4 million as of March 31, 2016 and $4.5 million as of December 31, 2015 and net of unamortized deferred financing costs of $8.1 million as of March 31, 2016 and $8.4 million as of December 31, 2015) August 15, 2022 337,552 337,103 CCLP total long-term debt 566,485 566,658 Consolidated total long-term debt $ 841,365 $ 853,228</t>
  </si>
  <si>
    <t>Decommissioning and Other Asset Retirement Obligations (Tables)</t>
  </si>
  <si>
    <t>Decommissioning and Other Asset Retirement Obligations Table</t>
  </si>
  <si>
    <t xml:space="preserve"> Three Months Ended March 31, 2016 Beginning balance for the period, as reported $ 57,449 Activity in the period: Accretion of liability 402 Retirement obligations incurred — Revisions in estimated cash flows 121 Settlement of retirement obligations (3,381 ) Ending balance $ 54,591</t>
  </si>
  <si>
    <t>Market Risks and Derivative Hedge Contracts Market Risks and Derivative Hedge Contracts (Tables)</t>
  </si>
  <si>
    <t>Derivative Instruments and Hedging Activities Disclosure [Abstract]</t>
  </si>
  <si>
    <t>Schedule of Notional Amounts of Outstanding Derivative Positions Table</t>
  </si>
  <si>
    <t>Derivative Contracts US Dollar Notional Amount Traded Exchange Rate Settlement Date (In Thousands) Forward purchase Euro $ 2,766 1.11 4/18/2016 Forward purchase pounds sterling 7,940 1.42 4/18/2016 Forward sale Mexican peso 7,709 17.90 4/18/2016 Forward sale Mexican peso 2,011 17.90 4/18/2016</t>
  </si>
  <si>
    <t>Derivatives Designated as Hedging Instruments Table</t>
  </si>
  <si>
    <t>Foreign currency derivative instruments Balance Sheet Location Fair Value at Fair Value at December 31, 2015 (In Thousands) Forward sale contracts Current assets $ 263 $ 23 Forward purchase contracts Current assets 190 — Forward sale contracts Current liabilities (69 ) (31 ) Forward purchase contracts Current liabilities — (354 ) Net asset (liability) $ 384 $ (362 )</t>
  </si>
  <si>
    <t>Equity (Tables)</t>
  </si>
  <si>
    <t>Equity [Abstract]</t>
  </si>
  <si>
    <t>Changes in Equity Table</t>
  </si>
  <si>
    <t xml:space="preserve"> Three Months Ended March 31, 2016 2015 TETRA Non- Total TETRA Non- Total (In Thousands) Beginning balance for the period $ 241,217 $ 272,963 $ 514,180 $ 369,713 $ 395,888 $ 765,601 Net income (loss) (88,325 ) (59,406 ) (147,731 ) (4,447 ) 825 (3,622 ) Foreign currency translation adjustment 971 (453 ) 518 (9,886 ) 99 (9,787 ) Comprehensive Income (loss) (87,354 ) (59,859 ) (147,213 ) (14,333 ) 924 (13,409 ) Exercise of common stock options 25 — 25 285 — 285 Distributions to public unitholders — (7,209 ) (7,209 ) — (9,274 ) (9,274 ) Equity-based compensation 1,738 618 2,356 1,119 477 1,596 Treasury stock and other (5 ) (37 ) (42 ) — — — Tax adjustment upon cancellation of stock options — — — (204 ) — (204 ) Ending balance as of March 31 $ 155,621 $ 206,476 $ 362,097 $ 356,580 $ 388,015 $ 744,595</t>
  </si>
  <si>
    <t>Industry Segments (Tables)</t>
  </si>
  <si>
    <t>Segment Reporting Table</t>
  </si>
  <si>
    <t xml:space="preserve"> Three Months Ended 2016 2015 (In Thousands) Revenues from external customers Product sales Fluids Division $ 42,331 $ 64,994 Production Testing Division — — Compression Division 15,161 18,151 Offshore Division Offshore Services 116 235 Three Months Ended 2016 2015 (In Thousands) Maritech 89 1,506 Total Offshore Division 205 1,741 Consolidated $ 57,697 $ 84,886 Services and rentals Fluids Division $ 16,697 $ 34,282 Production Testing Division 18,794 35,909 Compression Division 66,534 84,738 Offshore Division Offshore Services 10,130 11,548 Maritech — — Intersegment eliminations (523 ) (271 ) Total Offshore Division 9,607 11,277 Consolidated $ 111,632 $ 166,206 Interdivision revenues Fluids Division $ 85 $ 10 Production Testing Division 1,077 1,192 Compression Division — — Offshore Division Offshore Services — — Maritech — — Intersegment eliminations — — Total Offshore Division — — Interdivision eliminations (1,162 ) (1,202 ) Consolidated $ — $ — Total revenues Fluids Division $ 59,113 $ 99,286 Production Testing Division 19,871 37,101 Compression Division 81,695 102,889 Offshore Division Offshore Services 10,246 11,783 Maritech 89 1,506 Intersegment eliminations (523 ) (271 ) Total Offshore Division 9,812 13,018 Interdivision eliminations (1,162 ) (1,202 ) Consolidated $ 169,329 $ 251,092 Three Months Ended 2016 2015 (In Thousands) Income (loss) before taxes Fluids Division $ (358 ) $ 17,736 Production Testing Division (19,374 ) 39 Compression Division (104,700 ) 2,404 Offshore Division Offshore Services (7,708 ) (8,648 ) Maritech (620 ) 975 Intersegment eliminations — — Total Offshore Division (8,328 ) (7,673 ) Interdivision eliminations 4 3 Corporate Overhead (1) (16,384 ) (14,563 ) Consolidated $ (149,140 ) $ (2,054 ) March 31, 2016 2015 (In Thousands) Total assets Fluids Division $ 347,324 $ 413,623 Production Testing Division 109,519 216,952 Compression Division 873,435 1,274,697 Offshore Division Offshore Services 109,603 124,856 Maritech 18,452 22,925 Total Offshore Division 128,055 147,781 Corporate Overhead and eliminations (21,029 ) (24,178 ) Consolidated $ 1,437,304 $ 2,028,875 (1) Amounts reflected include the following general corporate expenses: Three Months Ended 2016 2015 (In Thousands) General and administrative expense $ 9,929 $ 8,850 Depreciation and amortization 114 253 Interest expense 6,052 4,997 Other general corporate (income) expense, net 289 463 Total $ 16,384 $ 14,563</t>
  </si>
  <si>
    <t>Basis of Presentation and Significant Accounting Policies (Details) - USD ($) shares in Thousands</t>
  </si>
  <si>
    <t>12 Months Ended</t>
  </si>
  <si>
    <t>Dec. 31, 2014</t>
  </si>
  <si>
    <t>Goodwill [Roll Forward]</t>
  </si>
  <si>
    <t>Long-term debt [Line Items]</t>
  </si>
  <si>
    <t>Long-term debt</t>
  </si>
  <si>
    <t>Revenue Recognition [Line Items]</t>
  </si>
  <si>
    <t>Revenues</t>
  </si>
  <si>
    <t>Cost of revenue</t>
  </si>
  <si>
    <t>Fair Value, Assets and Liabilities Measured on Recurring and Nonrecurring Basis [Line Items]</t>
  </si>
  <si>
    <t>Year-to-date impairment losses</t>
  </si>
  <si>
    <t>Inventories Detail [Table]</t>
  </si>
  <si>
    <t>Finished goods</t>
  </si>
  <si>
    <t>Raw materials</t>
  </si>
  <si>
    <t>Parts and supplies</t>
  </si>
  <si>
    <t>Work in progress</t>
  </si>
  <si>
    <t>Weighted Average Shares Outstanding [Table]</t>
  </si>
  <si>
    <t>Number of weighted average common shares outstanding</t>
  </si>
  <si>
    <t>Assumed exercise of stock options</t>
  </si>
  <si>
    <t>Foreign currency exchange gains and losses</t>
  </si>
  <si>
    <t>Fluids Division [Member]</t>
  </si>
  <si>
    <t>Goodwill, accumulated impairment losses</t>
  </si>
  <si>
    <t>Production Testing Division [Member]</t>
  </si>
  <si>
    <t>Impairment of identified intangible assets</t>
  </si>
  <si>
    <t>Compression Division [Member]</t>
  </si>
  <si>
    <t>Offshore Services [Member]</t>
  </si>
  <si>
    <t>Maritech [Member]</t>
  </si>
  <si>
    <t>Service Agreements [Member]</t>
  </si>
  <si>
    <t>Fair Value, Measurements, Recurring [Member]</t>
  </si>
  <si>
    <t>Asset for foreign currency derivative contracts</t>
  </si>
  <si>
    <t>Liability for foreign currency derivative contracts</t>
  </si>
  <si>
    <t>Acquisition contingent consideration liability</t>
  </si>
  <si>
    <t>Total</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Production Testing Division [Member]</t>
  </si>
  <si>
    <t>Intangible assets</t>
  </si>
  <si>
    <t>Impairment of intangible assets</t>
  </si>
  <si>
    <t>Fair Value, Measurements, Nonrecurring [Member] | Production Testing Division [Member] | Fair Value, Inputs, Level 1 [Member]</t>
  </si>
  <si>
    <t>Fair Value, Measurements, Nonrecurring [Member] | Production Testing Division [Member] | Fair Value, Inputs, Level 2 [Member]</t>
  </si>
  <si>
    <t>Fair Value, Measurements, Nonrecurring [Member] | Production Testing Division [Member] | Fair Value, Inputs, Level 3 [Member]</t>
  </si>
  <si>
    <t>Fair Value, Measurements, Nonrecurring [Member] | Compression Division [Member]</t>
  </si>
  <si>
    <t>Fair Value, Measurements, Nonrecurring [Member] | Compression Division [Member] | Fair Value, Inputs, Level 1 [Member]</t>
  </si>
  <si>
    <t>Fair Value, Measurements, Nonrecurring [Member] | Compression Division [Member] | Fair Value, Inputs, Level 2 [Member]</t>
  </si>
  <si>
    <t>Fair Value, Measurements, Nonrecurring [Member] | Compression Division [Member] | Fair Value, Inputs, Level 3 [Member]</t>
  </si>
  <si>
    <t>CSI Compressco Senior Notes [Member]</t>
  </si>
  <si>
    <t>Fair value of Senior Notes</t>
  </si>
  <si>
    <t>Carrying value of Senior Notes</t>
  </si>
  <si>
    <t>TETRA Senior Notes [Member]</t>
  </si>
  <si>
    <t>Long-Term Debt and Other Borrowings (Details) - USD ($)</t>
  </si>
  <si>
    <t>Total debt</t>
  </si>
  <si>
    <t>Long-term debt, net</t>
  </si>
  <si>
    <t>Unamortized deferred finance costs</t>
  </si>
  <si>
    <t>TETRA [Member]</t>
  </si>
  <si>
    <t>Less current portion</t>
  </si>
  <si>
    <t>CSI Compressco [Member]</t>
  </si>
  <si>
    <t>Bank revolving line of credit facility [Member] | TETRA [Member]</t>
  </si>
  <si>
    <t>Maturity date</t>
  </si>
  <si>
    <t>Sep. 30,
		2019</t>
  </si>
  <si>
    <t>Bank revolving line of credit facility [Member] | CSI Compressco [Member]</t>
  </si>
  <si>
    <t>Aug. 4,
		2019</t>
  </si>
  <si>
    <t>Senior Notes Series 2010-A [Member] | TETRA [Member]</t>
  </si>
  <si>
    <t>Senior Note interest rate</t>
  </si>
  <si>
    <t>5.09%</t>
  </si>
  <si>
    <t>Dec. 15,
		2017</t>
  </si>
  <si>
    <t>Senior Notes Series 2010-B [Member] | TETRA [Member]</t>
  </si>
  <si>
    <t>5.67%</t>
  </si>
  <si>
    <t>Dec. 15,
		2020</t>
  </si>
  <si>
    <t>Senior Notes Series 2013 [Member] | TETRA [Member]</t>
  </si>
  <si>
    <t>4.00%</t>
  </si>
  <si>
    <t>Apr. 29,
		2020</t>
  </si>
  <si>
    <t>Senior Secured Notes [Member] | TETRA [Member]</t>
  </si>
  <si>
    <t>Apr. 1,
		2019</t>
  </si>
  <si>
    <t>2015 Senior Notes [Member] | TETRA [Member]</t>
  </si>
  <si>
    <t>11.00%</t>
  </si>
  <si>
    <t>Nov. 5,
		2022</t>
  </si>
  <si>
    <t>Unamortized discount</t>
  </si>
  <si>
    <t>Other long-term debt [Member] | TETRA [Member]</t>
  </si>
  <si>
    <t>CSI Compressco Senior Notes [Member] | CSI Compressco [Member]</t>
  </si>
  <si>
    <t>7.25%</t>
  </si>
  <si>
    <t>Aug. 15,
		2022</t>
  </si>
  <si>
    <t>Decommissioning and Other Asset Retirement Obligations (Details) - USD ($) $ in Thousands</t>
  </si>
  <si>
    <t>Decommissioning and Other Asset Retirement Obligations Detail [Table]</t>
  </si>
  <si>
    <t>Beginning balance for the period, as reported</t>
  </si>
  <si>
    <t>Activity in the period:</t>
  </si>
  <si>
    <t>Accretion of liability</t>
  </si>
  <si>
    <t>Retirement obligations incurred</t>
  </si>
  <si>
    <t>Revisions in estimated cash flows</t>
  </si>
  <si>
    <t>Settlement of retirement obligations</t>
  </si>
  <si>
    <t>Ending balance as of June 30</t>
  </si>
  <si>
    <t>Value of asset retirement obligations associated with non-operated properties</t>
  </si>
  <si>
    <t>Market Risks and Derivative Hedge Contracts (Details) $ in Thousands</t>
  </si>
  <si>
    <t>Mar. 31, 2016USD ($)</t>
  </si>
  <si>
    <t>Mar. 31, 2015USD ($)</t>
  </si>
  <si>
    <t>Dec. 31, 2015USD ($)</t>
  </si>
  <si>
    <t>Derivatives, Fair Value [Line Items]</t>
  </si>
  <si>
    <t>Derivative [Line Items]</t>
  </si>
  <si>
    <t>Net gains associated with foreign currency derivatives</t>
  </si>
  <si>
    <t>Forward Purchase Contract, Pounds Sterling [Member]</t>
  </si>
  <si>
    <t>U.S. Dollar notional amount</t>
  </si>
  <si>
    <t>Traded exchange rate</t>
  </si>
  <si>
    <t>Value date</t>
  </si>
  <si>
    <t>Apr. 18,
		2016</t>
  </si>
  <si>
    <t>Forward Sale Contract, Mexican Pesos [Member]</t>
  </si>
  <si>
    <t>Forward Sale Contract, Mexican Pesos (2) [Member]</t>
  </si>
  <si>
    <t>Forward Purchase Contract, Euro [Member]</t>
  </si>
  <si>
    <t>Current Assets [Member]</t>
  </si>
  <si>
    <t>Forward purchase contracts</t>
  </si>
  <si>
    <t>Forward sale contracts</t>
  </si>
  <si>
    <t>Current Liabilities [Member]</t>
  </si>
  <si>
    <t>Equity (Details 1) - USD ($) $ in Thousands</t>
  </si>
  <si>
    <t>Stockholders' equity rollforward</t>
  </si>
  <si>
    <t>Beginning balance for the period</t>
  </si>
  <si>
    <t>Foreign currency translation adjustment, including taxes</t>
  </si>
  <si>
    <t>Exercise of common stock options</t>
  </si>
  <si>
    <t>Distributions to public unitholders</t>
  </si>
  <si>
    <t>Equity-based compensation</t>
  </si>
  <si>
    <t>Treasury stock and other</t>
  </si>
  <si>
    <t>Tax benefit upon exercise of stock options</t>
  </si>
  <si>
    <t>Ending balance</t>
  </si>
  <si>
    <t>Noncontrolling Interest [Member]</t>
  </si>
  <si>
    <t>Industry Segments (Details 1) - USD ($) $ in Thousands</t>
  </si>
  <si>
    <t>Industry Segments Details [Line Items]</t>
  </si>
  <si>
    <t>Intersegment revenues</t>
  </si>
  <si>
    <t>Assets</t>
  </si>
  <si>
    <t>Offshore Division Eliminations [Member]</t>
  </si>
  <si>
    <t>Total Offshore Division [Member]</t>
  </si>
  <si>
    <t>Interdivision Eliminations [Member]</t>
  </si>
  <si>
    <t>Corporate Overhead [Member]</t>
  </si>
  <si>
    <t>Industry Segments (Details 2) - USD ($) $ in Thousands</t>
  </si>
  <si>
    <t>Corporate Overhead Footnote</t>
  </si>
  <si>
    <t>Depreciation and amortization</t>
  </si>
  <si>
    <t>Interest expense</t>
  </si>
  <si>
    <t>Other general corporate (income) expense,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2"/>
    <col customWidth="1" max="2" min="2" width="2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44965</v>
      </c>
    </row>
    <row r="6" spans="1:4">
      <c t="s" r="A6" s="4">
        <v>9</v>
      </c>
      <c t="s" r="B6" s="4">
        <v>10</v>
      </c>
    </row>
    <row r="7" spans="1:4">
      <c t="s" r="A7" s="4">
        <v>11</v>
      </c>
      <c t="s" r="B7" s="4">
        <v>12</v>
      </c>
    </row>
    <row r="8" spans="1:4">
      <c t="s" r="A8" s="4">
        <v>13</v>
      </c>
      <c t="n" r="D8" s="7">
        <v>469749193</v>
      </c>
    </row>
    <row r="9" spans="1:4">
      <c t="s" r="A9" s="4">
        <v>14</v>
      </c>
      <c t="n" r="C9" s="6">
        <v>80441557</v>
      </c>
    </row>
    <row r="10" spans="1:4">
      <c t="s" r="A10" s="4">
        <v>15</v>
      </c>
      <c t="n" r="B10" s="6">
        <v>2016</v>
      </c>
    </row>
    <row r="11" spans="1:4">
      <c t="s" r="A11" s="4">
        <v>16</v>
      </c>
      <c t="s" r="B11" s="5">
        <v>17</v>
      </c>
    </row>
    <row r="12" spans="1:4">
      <c t="s" r="A12" s="4">
        <v>18</v>
      </c>
      <c t="s" r="B12" s="4">
        <v>19</v>
      </c>
    </row>
    <row r="13" spans="1:4">
      <c t="s" r="A13" s="4">
        <v>20</v>
      </c>
      <c t="s" r="B13" s="4">
        <v>21</v>
      </c>
    </row>
    <row r="14" spans="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55</v>
      </c>
      <c t="s" r="B1" s="2">
        <v>1</v>
      </c>
    </row>
    <row r="2" spans="1:2">
      <c t="s" r="B2" s="2">
        <v>2</v>
      </c>
    </row>
    <row r="3" spans="1:2">
      <c t="s" r="A3" s="3">
        <v>149</v>
      </c>
    </row>
    <row r="4" spans="1:2">
      <c t="s" r="A4" s="4">
        <v>156</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8</v>
      </c>
      <c t="s" r="B1" s="2">
        <v>1</v>
      </c>
    </row>
    <row r="2" spans="1:2">
      <c t="s" r="B2" s="2">
        <v>2</v>
      </c>
    </row>
    <row r="3" spans="1:2">
      <c t="s" r="A3" s="3">
        <v>149</v>
      </c>
    </row>
    <row r="4" spans="1:2">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0</v>
      </c>
      <c t="s" r="B1" s="2">
        <v>1</v>
      </c>
    </row>
    <row r="2" spans="1:2">
      <c t="s" r="B2" s="2">
        <v>2</v>
      </c>
    </row>
    <row r="3" spans="1:2">
      <c t="s" r="A3" s="3">
        <v>149</v>
      </c>
    </row>
    <row r="4" spans="1:2">
      <c t="s" r="A4" s="4">
        <v>16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2</v>
      </c>
      <c t="s" r="B1" s="2">
        <v>1</v>
      </c>
    </row>
    <row r="2" spans="1:2">
      <c t="s" r="B2" s="2">
        <v>2</v>
      </c>
    </row>
    <row r="3" spans="1:2">
      <c t="s" r="A3" s="3">
        <v>149</v>
      </c>
    </row>
    <row r="4" spans="1:2">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9"/>
    <col customWidth="1" max="2" min="2" width="80"/>
  </cols>
  <sheetData>
    <row r="1" spans="1:2">
      <c t="s" r="A1" s="1">
        <v>164</v>
      </c>
      <c t="s" r="B1" s="2">
        <v>1</v>
      </c>
    </row>
    <row r="2" spans="1:2">
      <c t="s" r="B2" s="2">
        <v>2</v>
      </c>
    </row>
    <row r="3" spans="1:2">
      <c t="s" r="A3" s="3">
        <v>165</v>
      </c>
    </row>
    <row r="4" spans="1:2">
      <c t="s" r="A4" s="4">
        <v>166</v>
      </c>
      <c t="s" r="B4" s="4">
        <v>167</v>
      </c>
    </row>
    <row r="5" spans="1:2">
      <c t="s" r="A5" s="4">
        <v>168</v>
      </c>
      <c t="s" r="B5" s="4">
        <v>169</v>
      </c>
    </row>
    <row r="6" spans="1:2">
      <c t="s" r="A6" s="4">
        <v>170</v>
      </c>
      <c t="s" r="B6" s="4">
        <v>171</v>
      </c>
    </row>
    <row r="7" spans="1:2">
      <c t="s" r="A7" s="4">
        <v>172</v>
      </c>
      <c t="s" r="B7" s="4">
        <v>173</v>
      </c>
    </row>
    <row r="8" spans="1:2">
      <c t="s" r="A8" s="4">
        <v>174</v>
      </c>
      <c t="s" r="B8" s="4">
        <v>175</v>
      </c>
    </row>
    <row r="9" spans="1:2">
      <c t="s" r="A9" s="4">
        <v>176</v>
      </c>
      <c t="s" r="B9" s="4">
        <v>177</v>
      </c>
    </row>
    <row r="10" spans="1:2">
      <c t="s" r="A10" s="4">
        <v>178</v>
      </c>
      <c t="s" r="B10" s="4">
        <v>179</v>
      </c>
    </row>
    <row r="11" spans="1:2">
      <c t="s" r="A11" s="4">
        <v>180</v>
      </c>
      <c t="s" r="B11" s="4">
        <v>181</v>
      </c>
    </row>
    <row r="12" spans="1:2">
      <c t="s" r="A12" s="4">
        <v>182</v>
      </c>
      <c t="s" r="B12" s="4">
        <v>183</v>
      </c>
    </row>
    <row r="13" spans="1:2">
      <c t="s" r="A13" s="4">
        <v>184</v>
      </c>
      <c t="s" r="B13" s="4">
        <v>185</v>
      </c>
    </row>
    <row r="14" spans="1:2">
      <c t="s" r="A14" s="4">
        <v>186</v>
      </c>
      <c t="s" r="B14" s="4">
        <v>187</v>
      </c>
    </row>
    <row r="15" spans="1:2">
      <c t="s" r="A15" s="4">
        <v>188</v>
      </c>
      <c t="s" r="B15" s="4">
        <v>189</v>
      </c>
    </row>
    <row r="16" spans="1:2">
      <c t="s" r="A16" s="4">
        <v>190</v>
      </c>
      <c t="s" r="B16" s="4">
        <v>191</v>
      </c>
    </row>
    <row r="17" spans="1:2">
      <c t="s" r="A17" s="4">
        <v>192</v>
      </c>
      <c t="s" r="B17"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t="s" r="A1" s="1">
        <v>194</v>
      </c>
      <c t="s" r="B1" s="2">
        <v>1</v>
      </c>
    </row>
    <row r="2" spans="1:2">
      <c t="s" r="B2" s="2">
        <v>2</v>
      </c>
    </row>
    <row r="3" spans="1:2">
      <c t="s" r="A3" s="3">
        <v>195</v>
      </c>
    </row>
    <row r="4" spans="1:2">
      <c t="s" r="A4" s="4">
        <v>196</v>
      </c>
      <c t="s" r="B4" s="4">
        <v>197</v>
      </c>
    </row>
    <row r="5" spans="1:2">
      <c t="s" r="A5" s="4">
        <v>198</v>
      </c>
      <c t="s" r="B5" s="4">
        <v>199</v>
      </c>
    </row>
    <row r="6" spans="1:2">
      <c t="s" r="A6" s="4">
        <v>200</v>
      </c>
      <c t="s" r="B6" s="4">
        <v>201</v>
      </c>
    </row>
    <row r="7" spans="1:2">
      <c t="s" r="A7" s="4">
        <v>202</v>
      </c>
      <c t="s" r="B7" s="4">
        <v>203</v>
      </c>
    </row>
    <row r="8" spans="1:2">
      <c t="s" r="A8" s="4">
        <v>204</v>
      </c>
      <c t="s" r="B8"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10</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214</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57697</v>
      </c>
      <c t="n" r="C4" s="7">
        <v>84886</v>
      </c>
    </row>
    <row r="5" spans="1:3">
      <c t="s" r="A5" s="4">
        <v>28</v>
      </c>
      <c t="n" r="B5" s="6">
        <v>111632</v>
      </c>
      <c t="n" r="C5" s="6">
        <v>166206</v>
      </c>
    </row>
    <row r="6" spans="1:3">
      <c t="s" r="A6" s="4">
        <v>29</v>
      </c>
      <c t="n" r="B6" s="6">
        <v>169329</v>
      </c>
      <c t="n" r="C6" s="6">
        <v>251092</v>
      </c>
    </row>
    <row r="7" spans="1:3">
      <c t="s" r="A7" s="3">
        <v>30</v>
      </c>
    </row>
    <row r="8" spans="1:3">
      <c t="s" r="A8" s="4">
        <v>31</v>
      </c>
      <c t="n" r="B8" s="6">
        <v>45259</v>
      </c>
      <c t="n" r="C8" s="6">
        <v>63579</v>
      </c>
    </row>
    <row r="9" spans="1:3">
      <c t="s" r="A9" s="4">
        <v>32</v>
      </c>
      <c t="n" r="B9" s="6">
        <v>75182</v>
      </c>
      <c t="n" r="C9" s="6">
        <v>103084</v>
      </c>
    </row>
    <row r="10" spans="1:3">
      <c t="s" r="A10" s="4">
        <v>33</v>
      </c>
      <c t="n" r="B10" s="6">
        <v>33607</v>
      </c>
      <c t="n" r="C10" s="6">
        <v>38342</v>
      </c>
    </row>
    <row r="11" spans="1:3">
      <c t="s" r="A11" s="4">
        <v>34</v>
      </c>
      <c t="n" r="B11" s="6">
        <v>10670</v>
      </c>
      <c t="n" r="C11" s="6">
        <v>0</v>
      </c>
    </row>
    <row r="12" spans="1:3">
      <c t="s" r="A12" s="4">
        <v>35</v>
      </c>
      <c t="n" r="B12" s="6">
        <v>164718</v>
      </c>
      <c t="n" r="C12" s="6">
        <v>205005</v>
      </c>
    </row>
    <row r="13" spans="1:3">
      <c t="s" r="A13" s="4">
        <v>36</v>
      </c>
      <c t="n" r="B13" s="6">
        <v>4611</v>
      </c>
      <c t="n" r="C13" s="6">
        <v>46087</v>
      </c>
    </row>
    <row r="14" spans="1:3">
      <c t="s" r="A14" s="4">
        <v>37</v>
      </c>
      <c t="n" r="B14" s="6">
        <v>33611</v>
      </c>
      <c t="n" r="C14" s="6">
        <v>35269</v>
      </c>
    </row>
    <row r="15" spans="1:3">
      <c t="s" r="A15" s="4">
        <v>38</v>
      </c>
      <c t="n" r="B15" s="6">
        <v>106205</v>
      </c>
      <c t="n" r="C15" s="6">
        <v>0</v>
      </c>
    </row>
    <row r="16" spans="1:3">
      <c t="s" r="A16" s="4">
        <v>39</v>
      </c>
      <c t="n" r="B16" s="6">
        <v>14639</v>
      </c>
      <c t="n" r="C16" s="6">
        <v>13793</v>
      </c>
    </row>
    <row r="17" spans="1:3">
      <c t="s" r="A17" s="4">
        <v>40</v>
      </c>
      <c t="n" r="B17" s="6">
        <v>-704</v>
      </c>
      <c t="n" r="C17" s="6">
        <v>-921</v>
      </c>
    </row>
    <row r="18" spans="1:3">
      <c t="s" r="A18" s="4">
        <v>41</v>
      </c>
      <c t="n" r="B18" s="6">
        <v>-149140</v>
      </c>
      <c t="n" r="C18" s="6">
        <v>-2054</v>
      </c>
    </row>
    <row r="19" spans="1:3">
      <c t="s" r="A19" s="4">
        <v>42</v>
      </c>
      <c t="n" r="B19" s="6">
        <v>-1409</v>
      </c>
      <c t="n" r="C19" s="6">
        <v>1568</v>
      </c>
    </row>
    <row r="20" spans="1:3">
      <c t="s" r="A20" s="4">
        <v>43</v>
      </c>
      <c t="n" r="B20" s="6">
        <v>-147731</v>
      </c>
      <c t="n" r="C20" s="6">
        <v>-3622</v>
      </c>
    </row>
    <row r="21" spans="1:3">
      <c t="s" r="A21" s="4">
        <v>44</v>
      </c>
      <c t="n" r="B21" s="6">
        <v>59406</v>
      </c>
      <c t="n" r="C21" s="6">
        <v>-825</v>
      </c>
    </row>
    <row r="22" spans="1:3">
      <c t="s" r="A22" s="4">
        <v>45</v>
      </c>
      <c t="n" r="B22" s="7">
        <v>-88325</v>
      </c>
      <c t="n" r="C22" s="7">
        <v>-4447</v>
      </c>
    </row>
    <row r="23" spans="1:3">
      <c t="s" r="A23" s="3">
        <v>46</v>
      </c>
    </row>
    <row r="24" spans="1:3">
      <c t="s" r="A24" s="4">
        <v>45</v>
      </c>
      <c t="n" r="B24" s="8">
        <v>-1.11</v>
      </c>
      <c t="n" r="C24" s="8">
        <v>-0.06</v>
      </c>
    </row>
    <row r="25" spans="1:3">
      <c t="s" r="A25" s="4">
        <v>47</v>
      </c>
      <c t="n" r="B25" s="6">
        <v>79421</v>
      </c>
      <c t="n" r="C25" s="6">
        <v>78907</v>
      </c>
    </row>
    <row r="26" spans="1:3">
      <c t="s" r="A26" s="3">
        <v>48</v>
      </c>
    </row>
    <row r="27" spans="1:3">
      <c t="s" r="A27" s="4">
        <v>45</v>
      </c>
      <c t="n" r="B27" s="8">
        <v>-1.11</v>
      </c>
      <c t="n" r="C27" s="8">
        <v>-0.06</v>
      </c>
    </row>
    <row r="28" spans="1:3">
      <c t="s" r="A28" s="4">
        <v>49</v>
      </c>
      <c t="n" r="B28" s="6">
        <v>79421</v>
      </c>
      <c t="n" r="C28" s="6">
        <v>7890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3</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26</v>
      </c>
      <c t="s" r="B1" s="2">
        <v>1</v>
      </c>
      <c t="s" r="D1" s="2">
        <v>227</v>
      </c>
    </row>
    <row r="2" spans="1:5">
      <c t="s" r="B2" s="2">
        <v>2</v>
      </c>
      <c t="s" r="C2" s="2">
        <v>25</v>
      </c>
      <c t="s" r="D2" s="2">
        <v>57</v>
      </c>
      <c t="s" r="E2" s="2">
        <v>228</v>
      </c>
    </row>
    <row r="3" spans="1:5">
      <c t="s" r="A3" s="3">
        <v>229</v>
      </c>
    </row>
    <row r="4" spans="1:5">
      <c t="s" r="A4" s="4">
        <v>76</v>
      </c>
      <c t="n" r="B4" s="7">
        <v>112945000</v>
      </c>
      <c t="n" r="C4" s="7">
        <v>293866000</v>
      </c>
      <c t="n" r="D4" s="7">
        <v>293866000</v>
      </c>
    </row>
    <row r="5" spans="1:5">
      <c t="s" r="A5" s="4">
        <v>114</v>
      </c>
      <c t="n" r="B5" s="6">
        <v>106309000</v>
      </c>
      <c t="n" r="E5" s="7">
        <v>180921000</v>
      </c>
    </row>
    <row r="6" spans="1:5">
      <c t="s" r="A6" s="4">
        <v>76</v>
      </c>
      <c t="n" r="B6" s="6">
        <v>6636000</v>
      </c>
      <c t="n" r="D6" s="6">
        <v>112945000</v>
      </c>
      <c t="n" r="E6" s="6">
        <v>293866000</v>
      </c>
    </row>
    <row r="7" spans="1:5">
      <c t="s" r="A7" s="4">
        <v>38</v>
      </c>
      <c t="n" r="B7" s="6">
        <v>106205000</v>
      </c>
      <c t="n" r="C7" s="6">
        <v>0</v>
      </c>
    </row>
    <row r="8" spans="1:5">
      <c t="s" r="A8" s="3">
        <v>230</v>
      </c>
    </row>
    <row r="9" spans="1:5">
      <c t="s" r="A9" s="4">
        <v>231</v>
      </c>
      <c t="n" r="B9" s="6">
        <v>841365000</v>
      </c>
      <c t="n" r="D9" s="6">
        <v>853228000</v>
      </c>
    </row>
    <row r="10" spans="1:5">
      <c t="s" r="A10" s="3">
        <v>232</v>
      </c>
    </row>
    <row r="11" spans="1:5">
      <c t="s" r="A11" s="4">
        <v>233</v>
      </c>
      <c t="n" r="B11" s="6">
        <v>169329000</v>
      </c>
      <c t="n" r="C11" s="6">
        <v>251092000</v>
      </c>
    </row>
    <row r="12" spans="1:5">
      <c t="s" r="A12" s="4">
        <v>234</v>
      </c>
      <c t="n" r="B12" s="6">
        <v>75182000</v>
      </c>
      <c t="n" r="C12" s="6">
        <v>103084000</v>
      </c>
    </row>
    <row r="13" spans="1:5">
      <c t="s" r="A13" s="3">
        <v>235</v>
      </c>
    </row>
    <row r="14" spans="1:5">
      <c t="s" r="A14" s="4">
        <v>38</v>
      </c>
      <c t="n" r="B14" s="6">
        <v>106205000</v>
      </c>
      <c t="n" r="C14" s="7">
        <v>0</v>
      </c>
    </row>
    <row r="15" spans="1:5">
      <c t="s" r="A15" s="4">
        <v>236</v>
      </c>
      <c t="n" r="B15" s="6">
        <v>116900000</v>
      </c>
    </row>
    <row r="16" spans="1:5">
      <c t="s" r="A16" s="3">
        <v>237</v>
      </c>
    </row>
    <row r="17" spans="1:5">
      <c t="s" r="A17" s="4">
        <v>238</v>
      </c>
      <c t="n" r="B17" s="6">
        <v>69109000</v>
      </c>
      <c t="n" r="D17" s="6">
        <v>54587000</v>
      </c>
    </row>
    <row r="18" spans="1:5">
      <c t="s" r="A18" s="4">
        <v>239</v>
      </c>
      <c t="n" r="B18" s="6">
        <v>2752000</v>
      </c>
      <c t="n" r="D18" s="6">
        <v>1731000</v>
      </c>
    </row>
    <row r="19" spans="1:5">
      <c t="s" r="A19" s="4">
        <v>240</v>
      </c>
      <c t="n" r="B19" s="6">
        <v>37476000</v>
      </c>
      <c t="n" r="D19" s="6">
        <v>37379000</v>
      </c>
    </row>
    <row r="20" spans="1:5">
      <c t="s" r="A20" s="4">
        <v>241</v>
      </c>
      <c t="n" r="B20" s="6">
        <v>17345000</v>
      </c>
      <c t="n" r="D20" s="6">
        <v>23312000</v>
      </c>
    </row>
    <row r="21" spans="1:5">
      <c t="s" r="A21" s="4">
        <v>62</v>
      </c>
      <c t="n" r="B21" s="7">
        <v>126682000</v>
      </c>
      <c t="n" r="D21" s="6">
        <v>117009000</v>
      </c>
    </row>
    <row r="22" spans="1:5">
      <c t="s" r="A22" s="3">
        <v>242</v>
      </c>
    </row>
    <row r="23" spans="1:5">
      <c t="s" r="A23" s="4">
        <v>243</v>
      </c>
      <c t="n" r="B23" s="6">
        <v>79421</v>
      </c>
      <c t="n" r="C23" s="6">
        <v>78907</v>
      </c>
    </row>
    <row r="24" spans="1:5">
      <c t="s" r="A24" s="4">
        <v>244</v>
      </c>
      <c t="n" r="B24" s="6">
        <v>0</v>
      </c>
      <c t="n" r="C24" s="6">
        <v>0</v>
      </c>
    </row>
    <row r="25" spans="1:5">
      <c t="s" r="A25" s="4">
        <v>49</v>
      </c>
      <c t="n" r="B25" s="6">
        <v>79421</v>
      </c>
      <c t="n" r="C25" s="6">
        <v>78907</v>
      </c>
    </row>
    <row r="26" spans="1:5">
      <c t="s" r="A26" s="4">
        <v>245</v>
      </c>
      <c t="n" r="B26" s="7">
        <v>-300000</v>
      </c>
      <c t="n" r="C26" s="7">
        <v>700000</v>
      </c>
    </row>
    <row r="27" spans="1:5">
      <c t="s" r="A27" s="4">
        <v>246</v>
      </c>
    </row>
    <row r="28" spans="1:5">
      <c t="s" r="A28" s="3">
        <v>229</v>
      </c>
    </row>
    <row r="29" spans="1:5">
      <c t="s" r="A29" s="4">
        <v>76</v>
      </c>
      <c t="n" r="B29" s="6">
        <v>6636000</v>
      </c>
      <c t="n" r="C29" s="6">
        <v>6636000</v>
      </c>
      <c t="n" r="D29" s="6">
        <v>6636000</v>
      </c>
    </row>
    <row r="30" spans="1:5">
      <c t="s" r="A30" s="4">
        <v>114</v>
      </c>
      <c t="n" r="B30" s="6">
        <v>0</v>
      </c>
      <c t="n" r="E30" s="6">
        <v>0</v>
      </c>
    </row>
    <row r="31" spans="1:5">
      <c t="s" r="A31" s="4">
        <v>76</v>
      </c>
      <c t="n" r="B31" s="6">
        <v>6636000</v>
      </c>
      <c t="n" r="D31" s="6">
        <v>6636000</v>
      </c>
      <c t="n" r="E31" s="6">
        <v>6636000</v>
      </c>
    </row>
    <row r="32" spans="1:5">
      <c t="s" r="A32" s="4">
        <v>247</v>
      </c>
      <c t="n" r="B32" s="6">
        <v>23800000</v>
      </c>
    </row>
    <row r="33" spans="1:5">
      <c t="s" r="A33" s="3">
        <v>232</v>
      </c>
    </row>
    <row r="34" spans="1:5">
      <c t="s" r="A34" s="4">
        <v>233</v>
      </c>
      <c t="n" r="B34" s="6">
        <v>59113000</v>
      </c>
      <c t="n" r="C34" s="6">
        <v>99286000</v>
      </c>
    </row>
    <row r="35" spans="1:5">
      <c t="s" r="A35" s="4">
        <v>248</v>
      </c>
    </row>
    <row r="36" spans="1:5">
      <c t="s" r="A36" s="3">
        <v>229</v>
      </c>
    </row>
    <row r="37" spans="1:5">
      <c t="s" r="A37" s="4">
        <v>76</v>
      </c>
      <c t="n" r="B37" s="6">
        <v>13907000</v>
      </c>
      <c t="n" r="C37" s="6">
        <v>53682000</v>
      </c>
      <c t="n" r="D37" s="6">
        <v>53682000</v>
      </c>
    </row>
    <row r="38" spans="1:5">
      <c t="s" r="A38" s="4">
        <v>114</v>
      </c>
      <c t="n" r="B38" s="6">
        <v>-13907000</v>
      </c>
      <c t="n" r="E38" s="6">
        <v>39775000</v>
      </c>
    </row>
    <row r="39" spans="1:5">
      <c t="s" r="A39" s="4">
        <v>76</v>
      </c>
      <c t="n" r="B39" s="6">
        <v>0</v>
      </c>
      <c t="n" r="D39" s="6">
        <v>13907000</v>
      </c>
      <c t="n" r="E39" s="6">
        <v>53682000</v>
      </c>
    </row>
    <row r="40" spans="1:5">
      <c t="s" r="A40" s="4">
        <v>247</v>
      </c>
      <c t="n" r="B40" s="6">
        <v>111800000</v>
      </c>
    </row>
    <row r="41" spans="1:5">
      <c t="s" r="A41" s="4">
        <v>249</v>
      </c>
      <c t="n" r="B41" s="6">
        <v>2800000</v>
      </c>
    </row>
    <row r="42" spans="1:5">
      <c t="s" r="A42" s="3">
        <v>232</v>
      </c>
    </row>
    <row r="43" spans="1:5">
      <c t="s" r="A43" s="4">
        <v>233</v>
      </c>
      <c t="n" r="B43" s="6">
        <v>19871000</v>
      </c>
      <c t="n" r="C43" s="6">
        <v>37101000</v>
      </c>
    </row>
    <row r="44" spans="1:5">
      <c t="s" r="A44" s="4">
        <v>250</v>
      </c>
    </row>
    <row r="45" spans="1:5">
      <c t="s" r="A45" s="3">
        <v>229</v>
      </c>
    </row>
    <row r="46" spans="1:5">
      <c t="s" r="A46" s="4">
        <v>76</v>
      </c>
      <c t="n" r="B46" s="6">
        <v>92402000</v>
      </c>
      <c t="n" r="C46" s="6">
        <v>233548000</v>
      </c>
      <c t="n" r="D46" s="6">
        <v>233548000</v>
      </c>
    </row>
    <row r="47" spans="1:5">
      <c t="s" r="A47" s="4">
        <v>114</v>
      </c>
      <c t="n" r="B47" s="6">
        <v>-92402000</v>
      </c>
      <c t="n" r="E47" s="6">
        <v>141146000</v>
      </c>
    </row>
    <row r="48" spans="1:5">
      <c t="s" r="A48" s="4">
        <v>76</v>
      </c>
      <c t="n" r="B48" s="6">
        <v>0</v>
      </c>
      <c t="n" r="D48" s="6">
        <v>92402000</v>
      </c>
      <c t="n" r="E48" s="6">
        <v>233548000</v>
      </c>
    </row>
    <row r="49" spans="1:5">
      <c t="s" r="A49" s="4">
        <v>247</v>
      </c>
      <c t="n" r="B49" s="6">
        <v>231800000</v>
      </c>
    </row>
    <row r="50" spans="1:5">
      <c t="s" r="A50" s="4">
        <v>249</v>
      </c>
      <c t="n" r="B50" s="6">
        <v>7900000</v>
      </c>
    </row>
    <row r="51" spans="1:5">
      <c t="s" r="A51" s="3">
        <v>232</v>
      </c>
    </row>
    <row r="52" spans="1:5">
      <c t="s" r="A52" s="4">
        <v>233</v>
      </c>
      <c t="n" r="B52" s="6">
        <v>81695000</v>
      </c>
      <c t="n" r="C52" s="6">
        <v>102889000</v>
      </c>
    </row>
    <row r="53" spans="1:5">
      <c t="s" r="A53" s="4">
        <v>251</v>
      </c>
    </row>
    <row r="54" spans="1:5">
      <c t="s" r="A54" s="3">
        <v>229</v>
      </c>
    </row>
    <row r="55" spans="1:5">
      <c t="s" r="A55" s="4">
        <v>76</v>
      </c>
      <c t="n" r="B55" s="6">
        <v>0</v>
      </c>
      <c t="n" r="C55" s="6">
        <v>0</v>
      </c>
      <c t="n" r="D55" s="6">
        <v>0</v>
      </c>
    </row>
    <row r="56" spans="1:5">
      <c t="s" r="A56" s="4">
        <v>114</v>
      </c>
      <c t="n" r="B56" s="6">
        <v>0</v>
      </c>
      <c t="n" r="E56" s="6">
        <v>0</v>
      </c>
    </row>
    <row r="57" spans="1:5">
      <c t="s" r="A57" s="4">
        <v>76</v>
      </c>
      <c t="n" r="B57" s="6">
        <v>0</v>
      </c>
      <c t="n" r="D57" s="6">
        <v>0</v>
      </c>
      <c t="n" r="E57" s="6">
        <v>0</v>
      </c>
    </row>
    <row r="58" spans="1:5">
      <c t="s" r="A58" s="4">
        <v>247</v>
      </c>
      <c t="n" r="B58" s="6">
        <v>27200000</v>
      </c>
    </row>
    <row r="59" spans="1:5">
      <c t="s" r="A59" s="3">
        <v>232</v>
      </c>
    </row>
    <row r="60" spans="1:5">
      <c t="s" r="A60" s="4">
        <v>233</v>
      </c>
      <c t="n" r="B60" s="6">
        <v>10246000</v>
      </c>
      <c t="n" r="C60" s="6">
        <v>11783000</v>
      </c>
    </row>
    <row r="61" spans="1:5">
      <c t="s" r="A61" s="4">
        <v>252</v>
      </c>
    </row>
    <row r="62" spans="1:5">
      <c t="s" r="A62" s="3">
        <v>229</v>
      </c>
    </row>
    <row r="63" spans="1:5">
      <c t="s" r="A63" s="4">
        <v>76</v>
      </c>
      <c t="n" r="B63" s="6">
        <v>0</v>
      </c>
      <c t="n" r="C63" s="6">
        <v>0</v>
      </c>
      <c t="n" r="D63" s="6">
        <v>0</v>
      </c>
    </row>
    <row r="64" spans="1:5">
      <c t="s" r="A64" s="4">
        <v>114</v>
      </c>
      <c t="n" r="B64" s="6">
        <v>0</v>
      </c>
      <c t="n" r="E64" s="6">
        <v>0</v>
      </c>
    </row>
    <row r="65" spans="1:5">
      <c t="s" r="A65" s="4">
        <v>76</v>
      </c>
      <c t="n" r="B65" s="6">
        <v>0</v>
      </c>
      <c t="n" r="D65" s="6">
        <v>0</v>
      </c>
      <c t="n" r="E65" s="7">
        <v>0</v>
      </c>
    </row>
    <row r="66" spans="1:5">
      <c t="s" r="A66" s="3">
        <v>232</v>
      </c>
    </row>
    <row r="67" spans="1:5">
      <c t="s" r="A67" s="4">
        <v>233</v>
      </c>
      <c t="n" r="B67" s="6">
        <v>89000</v>
      </c>
      <c t="n" r="C67" s="6">
        <v>1506000</v>
      </c>
    </row>
    <row r="68" spans="1:5">
      <c t="s" r="A68" s="4">
        <v>253</v>
      </c>
    </row>
    <row r="69" spans="1:5">
      <c t="s" r="A69" s="3">
        <v>232</v>
      </c>
    </row>
    <row r="70" spans="1:5">
      <c t="s" r="A70" s="4">
        <v>233</v>
      </c>
      <c t="n" r="B70" s="6">
        <v>14101</v>
      </c>
      <c t="n" r="C70" s="6">
        <v>50524</v>
      </c>
    </row>
    <row r="71" spans="1:5">
      <c t="s" r="A71" s="4">
        <v>234</v>
      </c>
      <c t="n" r="B71" s="6">
        <v>12974</v>
      </c>
      <c t="n" r="C71" s="7">
        <v>24523</v>
      </c>
    </row>
    <row r="72" spans="1:5">
      <c t="s" r="A72" s="4">
        <v>254</v>
      </c>
    </row>
    <row r="73" spans="1:5">
      <c t="s" r="A73" s="3">
        <v>235</v>
      </c>
    </row>
    <row r="74" spans="1:5">
      <c t="s" r="A74" s="4">
        <v>255</v>
      </c>
      <c t="n" r="B74" s="6">
        <v>453000</v>
      </c>
      <c t="n" r="D74" s="6">
        <v>23000</v>
      </c>
    </row>
    <row r="75" spans="1:5">
      <c t="s" r="A75" s="4">
        <v>256</v>
      </c>
      <c t="n" r="B75" s="6">
        <v>-69000</v>
      </c>
      <c t="n" r="D75" s="6">
        <v>-385000</v>
      </c>
    </row>
    <row r="76" spans="1:5">
      <c t="s" r="A76" s="4">
        <v>257</v>
      </c>
      <c t="n" r="D76" s="6">
        <v>0</v>
      </c>
    </row>
    <row r="77" spans="1:5">
      <c t="s" r="A77" s="4">
        <v>258</v>
      </c>
      <c t="n" r="B77" s="6">
        <v>-384000</v>
      </c>
      <c t="n" r="D77" s="6">
        <v>-362000</v>
      </c>
    </row>
    <row r="78" spans="1:5">
      <c t="s" r="A78" s="4">
        <v>259</v>
      </c>
    </row>
    <row r="79" spans="1:5">
      <c t="s" r="A79" s="3">
        <v>235</v>
      </c>
    </row>
    <row r="80" spans="1:5">
      <c t="s" r="A80" s="4">
        <v>255</v>
      </c>
      <c t="n" r="B80" s="6">
        <v>0</v>
      </c>
      <c t="n" r="D80" s="6">
        <v>0</v>
      </c>
    </row>
    <row r="81" spans="1:5">
      <c t="s" r="A81" s="4">
        <v>256</v>
      </c>
      <c t="n" r="B81" s="6">
        <v>0</v>
      </c>
      <c t="n" r="D81" s="6">
        <v>0</v>
      </c>
    </row>
    <row r="82" spans="1:5">
      <c t="s" r="A82" s="4">
        <v>257</v>
      </c>
      <c t="n" r="D82" s="6">
        <v>0</v>
      </c>
    </row>
    <row r="83" spans="1:5">
      <c t="s" r="A83" s="4">
        <v>260</v>
      </c>
    </row>
    <row r="84" spans="1:5">
      <c t="s" r="A84" s="3">
        <v>235</v>
      </c>
    </row>
    <row r="85" spans="1:5">
      <c t="s" r="A85" s="4">
        <v>255</v>
      </c>
      <c t="n" r="B85" s="6">
        <v>453000</v>
      </c>
      <c t="n" r="D85" s="6">
        <v>23000</v>
      </c>
    </row>
    <row r="86" spans="1:5">
      <c t="s" r="A86" s="4">
        <v>256</v>
      </c>
      <c t="n" r="B86" s="6">
        <v>-69000</v>
      </c>
      <c t="n" r="D86" s="6">
        <v>-385000</v>
      </c>
    </row>
    <row r="87" spans="1:5">
      <c t="s" r="A87" s="4">
        <v>257</v>
      </c>
      <c t="n" r="D87" s="6">
        <v>0</v>
      </c>
    </row>
    <row r="88" spans="1:5">
      <c t="s" r="A88" s="4">
        <v>261</v>
      </c>
    </row>
    <row r="89" spans="1:5">
      <c t="s" r="A89" s="3">
        <v>235</v>
      </c>
    </row>
    <row r="90" spans="1:5">
      <c t="s" r="A90" s="4">
        <v>255</v>
      </c>
      <c t="n" r="B90" s="6">
        <v>0</v>
      </c>
      <c t="n" r="D90" s="6">
        <v>0</v>
      </c>
    </row>
    <row r="91" spans="1:5">
      <c t="s" r="A91" s="4">
        <v>256</v>
      </c>
      <c t="n" r="B91" s="6">
        <v>0</v>
      </c>
      <c t="n" r="D91" s="6">
        <v>0</v>
      </c>
    </row>
    <row r="92" spans="1:5">
      <c t="s" r="A92" s="4">
        <v>257</v>
      </c>
      <c t="n" r="D92" s="6">
        <v>0</v>
      </c>
    </row>
    <row r="93" spans="1:5">
      <c t="s" r="A93" s="4">
        <v>262</v>
      </c>
    </row>
    <row r="94" spans="1:5">
      <c t="s" r="A94" s="3">
        <v>235</v>
      </c>
    </row>
    <row r="95" spans="1:5">
      <c t="s" r="A95" s="4">
        <v>126</v>
      </c>
      <c t="n" r="B95" s="6">
        <v>0</v>
      </c>
    </row>
    <row r="96" spans="1:5">
      <c t="s" r="A96" s="4">
        <v>236</v>
      </c>
      <c t="n" r="B96" s="6">
        <v>116873000</v>
      </c>
    </row>
    <row r="97" spans="1:5">
      <c t="s" r="A97" s="4">
        <v>258</v>
      </c>
      <c t="n" r="B97" s="6">
        <v>-23500000</v>
      </c>
    </row>
    <row r="98" spans="1:5">
      <c t="s" r="A98" s="4">
        <v>263</v>
      </c>
    </row>
    <row r="99" spans="1:5">
      <c t="s" r="A99" s="3">
        <v>235</v>
      </c>
    </row>
    <row r="100" spans="1:5">
      <c t="s" r="A100" s="4">
        <v>126</v>
      </c>
      <c t="n" r="B100" s="6">
        <v>0</v>
      </c>
    </row>
    <row r="101" spans="1:5">
      <c t="s" r="A101" s="4">
        <v>264</v>
      </c>
    </row>
    <row r="102" spans="1:5">
      <c t="s" r="A102" s="3">
        <v>235</v>
      </c>
    </row>
    <row r="103" spans="1:5">
      <c t="s" r="A103" s="4">
        <v>126</v>
      </c>
      <c t="n" r="B103" s="6">
        <v>0</v>
      </c>
    </row>
    <row r="104" spans="1:5">
      <c t="s" r="A104" s="4">
        <v>265</v>
      </c>
    </row>
    <row r="105" spans="1:5">
      <c t="s" r="A105" s="3">
        <v>235</v>
      </c>
    </row>
    <row r="106" spans="1:5">
      <c t="s" r="A106" s="4">
        <v>126</v>
      </c>
      <c t="n" r="B106" s="6">
        <v>0</v>
      </c>
    </row>
    <row r="107" spans="1:5">
      <c t="s" r="A107" s="4">
        <v>266</v>
      </c>
    </row>
    <row r="108" spans="1:5">
      <c t="s" r="A108" s="3">
        <v>235</v>
      </c>
    </row>
    <row r="109" spans="1:5">
      <c t="s" r="A109" s="4">
        <v>76</v>
      </c>
      <c t="n" r="B109" s="6">
        <v>0</v>
      </c>
    </row>
    <row r="110" spans="1:5">
      <c t="s" r="A110" s="4">
        <v>267</v>
      </c>
      <c t="n" r="B110" s="6">
        <v>2900000</v>
      </c>
    </row>
    <row r="111" spans="1:5">
      <c t="s" r="A111" s="4">
        <v>268</v>
      </c>
      <c t="n" r="B111" s="6">
        <v>2804000</v>
      </c>
    </row>
    <row r="112" spans="1:5">
      <c t="s" r="A112" s="4">
        <v>269</v>
      </c>
    </row>
    <row r="113" spans="1:5">
      <c t="s" r="A113" s="3">
        <v>235</v>
      </c>
    </row>
    <row r="114" spans="1:5">
      <c t="s" r="A114" s="4">
        <v>76</v>
      </c>
      <c t="n" r="B114" s="6">
        <v>0</v>
      </c>
    </row>
    <row r="115" spans="1:5">
      <c t="s" r="A115" s="4">
        <v>267</v>
      </c>
      <c t="n" r="B115" s="6">
        <v>0</v>
      </c>
    </row>
    <row r="116" spans="1:5">
      <c t="s" r="A116" s="4">
        <v>270</v>
      </c>
    </row>
    <row r="117" spans="1:5">
      <c t="s" r="A117" s="3">
        <v>235</v>
      </c>
    </row>
    <row r="118" spans="1:5">
      <c t="s" r="A118" s="4">
        <v>76</v>
      </c>
      <c t="n" r="B118" s="6">
        <v>0</v>
      </c>
    </row>
    <row r="119" spans="1:5">
      <c t="s" r="A119" s="4">
        <v>267</v>
      </c>
      <c t="n" r="B119" s="6">
        <v>0</v>
      </c>
    </row>
    <row r="120" spans="1:5">
      <c t="s" r="A120" s="4">
        <v>271</v>
      </c>
    </row>
    <row r="121" spans="1:5">
      <c t="s" r="A121" s="3">
        <v>235</v>
      </c>
    </row>
    <row r="122" spans="1:5">
      <c t="s" r="A122" s="4">
        <v>76</v>
      </c>
      <c t="n" r="B122" s="6">
        <v>0</v>
      </c>
    </row>
    <row r="123" spans="1:5">
      <c t="s" r="A123" s="4">
        <v>267</v>
      </c>
      <c t="n" r="B123" s="6">
        <v>2900000</v>
      </c>
    </row>
    <row r="124" spans="1:5">
      <c t="s" r="A124" s="4">
        <v>272</v>
      </c>
    </row>
    <row r="125" spans="1:5">
      <c t="s" r="A125" s="3">
        <v>235</v>
      </c>
    </row>
    <row r="126" spans="1:5">
      <c t="s" r="A126" s="4">
        <v>76</v>
      </c>
      <c t="n" r="B126" s="6">
        <v>0</v>
      </c>
    </row>
    <row r="127" spans="1:5">
      <c t="s" r="A127" s="4">
        <v>267</v>
      </c>
      <c t="n" r="B127" s="6">
        <v>20600000</v>
      </c>
    </row>
    <row r="128" spans="1:5">
      <c t="s" r="A128" s="4">
        <v>268</v>
      </c>
      <c t="n" r="B128" s="6">
        <v>7865000</v>
      </c>
    </row>
    <row r="129" spans="1:5">
      <c t="s" r="A129" s="4">
        <v>273</v>
      </c>
    </row>
    <row r="130" spans="1:5">
      <c t="s" r="A130" s="3">
        <v>235</v>
      </c>
    </row>
    <row r="131" spans="1:5">
      <c t="s" r="A131" s="4">
        <v>76</v>
      </c>
      <c t="n" r="B131" s="6">
        <v>0</v>
      </c>
    </row>
    <row r="132" spans="1:5">
      <c t="s" r="A132" s="4">
        <v>267</v>
      </c>
      <c t="n" r="B132" s="6">
        <v>0</v>
      </c>
    </row>
    <row r="133" spans="1:5">
      <c t="s" r="A133" s="4">
        <v>274</v>
      </c>
    </row>
    <row r="134" spans="1:5">
      <c t="s" r="A134" s="3">
        <v>235</v>
      </c>
    </row>
    <row r="135" spans="1:5">
      <c t="s" r="A135" s="4">
        <v>76</v>
      </c>
      <c t="n" r="B135" s="6">
        <v>0</v>
      </c>
    </row>
    <row r="136" spans="1:5">
      <c t="s" r="A136" s="4">
        <v>267</v>
      </c>
      <c t="n" r="B136" s="6">
        <v>0</v>
      </c>
    </row>
    <row r="137" spans="1:5">
      <c t="s" r="A137" s="4">
        <v>275</v>
      </c>
    </row>
    <row r="138" spans="1:5">
      <c t="s" r="A138" s="3">
        <v>235</v>
      </c>
    </row>
    <row r="139" spans="1:5">
      <c t="s" r="A139" s="4">
        <v>76</v>
      </c>
      <c t="n" r="B139" s="6">
        <v>0</v>
      </c>
    </row>
    <row r="140" spans="1:5">
      <c t="s" r="A140" s="4">
        <v>267</v>
      </c>
      <c t="n" r="B140" s="6">
        <v>20600000</v>
      </c>
    </row>
    <row r="141" spans="1:5">
      <c t="s" r="A141" s="4">
        <v>276</v>
      </c>
    </row>
    <row r="142" spans="1:5">
      <c t="s" r="A142" s="3">
        <v>230</v>
      </c>
    </row>
    <row r="143" spans="1:5">
      <c t="s" r="A143" s="4">
        <v>277</v>
      </c>
      <c t="n" r="B143" s="6">
        <v>244100000</v>
      </c>
      <c t="n" r="D143" s="6">
        <v>259900000</v>
      </c>
    </row>
    <row r="144" spans="1:5">
      <c t="s" r="A144" s="4">
        <v>278</v>
      </c>
      <c t="n" r="B144" s="6">
        <v>350000000</v>
      </c>
      <c t="n" r="D144" s="6">
        <v>350000000</v>
      </c>
    </row>
    <row r="145" spans="1:5">
      <c t="s" r="A145" s="4">
        <v>279</v>
      </c>
    </row>
    <row r="146" spans="1:5">
      <c t="s" r="A146" s="3">
        <v>230</v>
      </c>
    </row>
    <row r="147" spans="1:5">
      <c t="s" r="A147" s="4">
        <v>277</v>
      </c>
      <c t="n" r="B147" s="6">
        <v>216800000</v>
      </c>
      <c t="n" r="D147" s="6">
        <v>229800000</v>
      </c>
    </row>
    <row r="148" spans="1:5">
      <c t="s" r="A148" s="4">
        <v>278</v>
      </c>
      <c t="n" r="B148" s="7">
        <v>265000000</v>
      </c>
      <c t="n" r="D148" s="7">
        <v>2750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4"/>
    <col customWidth="1" max="2" min="2" width="16"/>
    <col customWidth="1" max="3" min="3" width="16"/>
  </cols>
  <sheetData>
    <row r="1" spans="1:3">
      <c t="s" r="A1" s="1">
        <v>280</v>
      </c>
      <c t="s" r="B1" s="2">
        <v>1</v>
      </c>
      <c t="s" r="C1" s="2">
        <v>227</v>
      </c>
    </row>
    <row r="2" spans="1:3">
      <c t="s" r="B2" s="2">
        <v>2</v>
      </c>
      <c t="s" r="C2" s="2">
        <v>57</v>
      </c>
    </row>
    <row r="3" spans="1:3">
      <c t="s" r="A3" s="3">
        <v>230</v>
      </c>
    </row>
    <row r="4" spans="1:3">
      <c t="s" r="A4" s="4">
        <v>281</v>
      </c>
      <c t="n" r="B4" s="7">
        <v>841365000</v>
      </c>
      <c t="n" r="C4" s="7">
        <v>853228000</v>
      </c>
    </row>
    <row r="5" spans="1:3">
      <c t="s" r="A5" s="4">
        <v>282</v>
      </c>
      <c t="n" r="B5" s="6">
        <v>841366000</v>
      </c>
      <c t="n" r="C5" s="6">
        <v>853228000</v>
      </c>
    </row>
    <row r="6" spans="1:3">
      <c t="s" r="A6" s="4">
        <v>283</v>
      </c>
      <c t="n" r="B6" s="6">
        <v>19000000</v>
      </c>
      <c t="n" r="C6" s="6">
        <v>20200000</v>
      </c>
    </row>
    <row r="7" spans="1:3">
      <c t="s" r="A7" s="4">
        <v>284</v>
      </c>
    </row>
    <row r="8" spans="1:3">
      <c t="s" r="A8" s="3">
        <v>230</v>
      </c>
    </row>
    <row r="9" spans="1:3">
      <c t="s" r="A9" s="4">
        <v>281</v>
      </c>
      <c t="n" r="B9" s="6">
        <v>274880000</v>
      </c>
      <c t="n" r="C9" s="6">
        <v>286620000</v>
      </c>
    </row>
    <row r="10" spans="1:3">
      <c t="s" r="A10" s="4">
        <v>285</v>
      </c>
      <c t="n" r="B10" s="6">
        <v>0</v>
      </c>
      <c t="n" r="C10" s="6">
        <v>-50000</v>
      </c>
    </row>
    <row r="11" spans="1:3">
      <c t="s" r="A11" s="4">
        <v>282</v>
      </c>
      <c t="n" r="B11" s="6">
        <v>274880000</v>
      </c>
      <c t="n" r="C11" s="6">
        <v>286570000</v>
      </c>
    </row>
    <row r="12" spans="1:3">
      <c t="s" r="A12" s="4">
        <v>286</v>
      </c>
    </row>
    <row r="13" spans="1:3">
      <c t="s" r="A13" s="3">
        <v>230</v>
      </c>
    </row>
    <row r="14" spans="1:3">
      <c t="s" r="A14" s="4">
        <v>281</v>
      </c>
      <c t="n" r="B14" s="7">
        <v>566485000</v>
      </c>
      <c t="n" r="C14" s="7">
        <v>566658000</v>
      </c>
    </row>
    <row r="15" spans="1:3">
      <c t="s" r="A15" s="4">
        <v>287</v>
      </c>
    </row>
    <row r="16" spans="1:3">
      <c t="s" r="A16" s="3">
        <v>230</v>
      </c>
    </row>
    <row r="17" spans="1:3">
      <c t="s" r="A17" s="4">
        <v>288</v>
      </c>
      <c t="s" r="B17" s="4">
        <v>289</v>
      </c>
      <c t="s" r="C17" s="4">
        <v>289</v>
      </c>
    </row>
    <row r="18" spans="1:3">
      <c t="s" r="A18" s="4">
        <v>281</v>
      </c>
      <c t="n" r="B18" s="7">
        <v>19363000</v>
      </c>
      <c t="n" r="C18" s="7">
        <v>21572000</v>
      </c>
    </row>
    <row r="19" spans="1:3">
      <c t="s" r="A19" s="4">
        <v>283</v>
      </c>
      <c t="n" r="B19" s="7">
        <v>1200000</v>
      </c>
      <c t="n" r="C19" s="7">
        <v>1300000</v>
      </c>
    </row>
    <row r="20" spans="1:3">
      <c t="s" r="A20" s="4">
        <v>290</v>
      </c>
    </row>
    <row r="21" spans="1:3">
      <c t="s" r="A21" s="3">
        <v>230</v>
      </c>
    </row>
    <row r="22" spans="1:3">
      <c t="s" r="A22" s="4">
        <v>288</v>
      </c>
      <c t="s" r="B22" s="4">
        <v>291</v>
      </c>
      <c t="s" r="C22" s="4">
        <v>291</v>
      </c>
    </row>
    <row r="23" spans="1:3">
      <c t="s" r="A23" s="4">
        <v>281</v>
      </c>
      <c t="n" r="B23" s="7">
        <v>228933000</v>
      </c>
      <c t="n" r="C23" s="7">
        <v>229555000</v>
      </c>
    </row>
    <row r="24" spans="1:3">
      <c t="s" r="A24" s="4">
        <v>283</v>
      </c>
      <c t="n" r="B24" s="7">
        <v>5100000</v>
      </c>
      <c t="n" r="C24" s="7">
        <v>5400000</v>
      </c>
    </row>
    <row r="25" spans="1:3">
      <c t="s" r="A25" s="4">
        <v>292</v>
      </c>
    </row>
    <row r="26" spans="1:3">
      <c t="s" r="A26" s="3">
        <v>230</v>
      </c>
    </row>
    <row r="27" spans="1:3">
      <c t="s" r="A27" s="4">
        <v>293</v>
      </c>
      <c t="s" r="B27" s="4">
        <v>294</v>
      </c>
      <c t="s" r="C27" s="4">
        <v>294</v>
      </c>
    </row>
    <row r="28" spans="1:3">
      <c t="s" r="A28" s="4">
        <v>288</v>
      </c>
      <c t="s" r="B28" s="4">
        <v>295</v>
      </c>
      <c t="s" r="C28" s="4">
        <v>295</v>
      </c>
    </row>
    <row r="29" spans="1:3">
      <c t="s" r="A29" s="4">
        <v>281</v>
      </c>
      <c t="n" r="B29" s="7">
        <v>46827000</v>
      </c>
      <c t="n" r="C29" s="7">
        <v>46809000</v>
      </c>
    </row>
    <row r="30" spans="1:3">
      <c t="s" r="A30" s="4">
        <v>283</v>
      </c>
      <c t="n" r="B30" s="7">
        <v>100000</v>
      </c>
      <c t="n" r="C30" s="7">
        <v>100000</v>
      </c>
    </row>
    <row r="31" spans="1:3">
      <c t="s" r="A31" s="4">
        <v>296</v>
      </c>
    </row>
    <row r="32" spans="1:3">
      <c t="s" r="A32" s="3">
        <v>230</v>
      </c>
    </row>
    <row r="33" spans="1:3">
      <c t="s" r="A33" s="4">
        <v>293</v>
      </c>
      <c t="s" r="B33" s="4">
        <v>297</v>
      </c>
      <c t="s" r="C33" s="4">
        <v>297</v>
      </c>
    </row>
    <row r="34" spans="1:3">
      <c t="s" r="A34" s="4">
        <v>288</v>
      </c>
      <c t="s" r="B34" s="4">
        <v>298</v>
      </c>
      <c t="s" r="C34" s="4">
        <v>298</v>
      </c>
    </row>
    <row r="35" spans="1:3">
      <c t="s" r="A35" s="4">
        <v>281</v>
      </c>
      <c t="n" r="B35" s="7">
        <v>17968000</v>
      </c>
      <c t="n" r="C35" s="7">
        <v>17964000</v>
      </c>
    </row>
    <row r="36" spans="1:3">
      <c t="s" r="A36" s="4">
        <v>283</v>
      </c>
      <c t="n" r="B36" s="7">
        <v>100000</v>
      </c>
      <c t="n" r="C36" s="7">
        <v>100000</v>
      </c>
    </row>
    <row r="37" spans="1:3">
      <c t="s" r="A37" s="4">
        <v>299</v>
      </c>
    </row>
    <row r="38" spans="1:3">
      <c t="s" r="A38" s="3">
        <v>230</v>
      </c>
    </row>
    <row r="39" spans="1:3">
      <c t="s" r="A39" s="4">
        <v>293</v>
      </c>
      <c t="s" r="B39" s="4">
        <v>300</v>
      </c>
      <c t="s" r="C39" s="4">
        <v>300</v>
      </c>
    </row>
    <row r="40" spans="1:3">
      <c t="s" r="A40" s="4">
        <v>288</v>
      </c>
      <c t="s" r="B40" s="4">
        <v>301</v>
      </c>
      <c t="s" r="C40" s="4">
        <v>301</v>
      </c>
    </row>
    <row r="41" spans="1:3">
      <c t="s" r="A41" s="4">
        <v>281</v>
      </c>
      <c t="n" r="B41" s="7">
        <v>34767000</v>
      </c>
      <c t="n" r="C41" s="7">
        <v>34753000</v>
      </c>
    </row>
    <row r="42" spans="1:3">
      <c t="s" r="A42" s="4">
        <v>283</v>
      </c>
      <c t="n" r="B42" s="7">
        <v>200000</v>
      </c>
      <c t="n" r="C42" s="7">
        <v>200000</v>
      </c>
    </row>
    <row r="43" spans="1:3">
      <c t="s" r="A43" s="4">
        <v>302</v>
      </c>
    </row>
    <row r="44" spans="1:3">
      <c t="s" r="A44" s="3">
        <v>230</v>
      </c>
    </row>
    <row r="45" spans="1:3">
      <c t="s" r="A45" s="4">
        <v>288</v>
      </c>
      <c t="s" r="B45" s="4">
        <v>303</v>
      </c>
      <c t="s" r="C45" s="4">
        <v>303</v>
      </c>
    </row>
    <row r="46" spans="1:3">
      <c t="s" r="A46" s="4">
        <v>281</v>
      </c>
      <c t="n" r="B46" s="7">
        <v>38737000</v>
      </c>
      <c t="n" r="C46" s="7">
        <v>48635000</v>
      </c>
    </row>
    <row r="47" spans="1:3">
      <c t="s" r="A47" s="4">
        <v>283</v>
      </c>
      <c t="n" r="B47" s="7">
        <v>1300000</v>
      </c>
      <c t="n" r="C47" s="7">
        <v>1400000</v>
      </c>
    </row>
    <row r="48" spans="1:3">
      <c t="s" r="A48" s="4">
        <v>304</v>
      </c>
    </row>
    <row r="49" spans="1:3">
      <c t="s" r="A49" s="3">
        <v>230</v>
      </c>
    </row>
    <row r="50" spans="1:3">
      <c t="s" r="A50" s="4">
        <v>293</v>
      </c>
      <c t="s" r="B50" s="4">
        <v>305</v>
      </c>
      <c t="s" r="C50" s="4">
        <v>305</v>
      </c>
    </row>
    <row r="51" spans="1:3">
      <c t="s" r="A51" s="4">
        <v>288</v>
      </c>
      <c t="s" r="B51" s="4">
        <v>306</v>
      </c>
      <c t="s" r="C51" s="4">
        <v>306</v>
      </c>
    </row>
    <row r="52" spans="1:3">
      <c t="s" r="A52" s="4">
        <v>281</v>
      </c>
      <c t="n" r="B52" s="7">
        <v>117218000</v>
      </c>
      <c t="n" r="C52" s="7">
        <v>116837000</v>
      </c>
    </row>
    <row r="53" spans="1:3">
      <c t="s" r="A53" s="4">
        <v>307</v>
      </c>
      <c t="n" r="B53" s="6">
        <v>4800000</v>
      </c>
      <c t="n" r="C53" s="6">
        <v>4900000</v>
      </c>
    </row>
    <row r="54" spans="1:3">
      <c t="s" r="A54" s="4">
        <v>283</v>
      </c>
      <c t="n" r="B54" s="6">
        <v>3000000</v>
      </c>
      <c t="n" r="C54" s="6">
        <v>3200000</v>
      </c>
    </row>
    <row r="55" spans="1:3">
      <c t="s" r="A55" s="4">
        <v>308</v>
      </c>
    </row>
    <row r="56" spans="1:3">
      <c t="s" r="A56" s="3">
        <v>230</v>
      </c>
    </row>
    <row r="57" spans="1:3">
      <c t="s" r="A57" s="4">
        <v>281</v>
      </c>
      <c t="n" r="B57" s="7">
        <v>0</v>
      </c>
      <c t="n" r="C57" s="7">
        <v>50000</v>
      </c>
    </row>
    <row r="58" spans="1:3">
      <c t="s" r="A58" s="4">
        <v>309</v>
      </c>
    </row>
    <row r="59" spans="1:3">
      <c t="s" r="A59" s="3">
        <v>230</v>
      </c>
    </row>
    <row r="60" spans="1:3">
      <c t="s" r="A60" s="4">
        <v>293</v>
      </c>
      <c t="s" r="B60" s="4">
        <v>310</v>
      </c>
      <c t="s" r="C60" s="4">
        <v>310</v>
      </c>
    </row>
    <row r="61" spans="1:3">
      <c t="s" r="A61" s="4">
        <v>288</v>
      </c>
      <c t="s" r="B61" s="4">
        <v>311</v>
      </c>
      <c t="s" r="C61" s="4">
        <v>311</v>
      </c>
    </row>
    <row r="62" spans="1:3">
      <c t="s" r="A62" s="4">
        <v>281</v>
      </c>
      <c t="n" r="B62" s="7">
        <v>337552000</v>
      </c>
      <c t="n" r="C62" s="7">
        <v>337103000</v>
      </c>
    </row>
    <row r="63" spans="1:3">
      <c t="s" r="A63" s="4">
        <v>307</v>
      </c>
      <c t="n" r="B63" s="6">
        <v>4400000</v>
      </c>
      <c t="n" r="C63" s="6">
        <v>4500000</v>
      </c>
    </row>
    <row r="64" spans="1:3">
      <c t="s" r="A64" s="4">
        <v>283</v>
      </c>
      <c t="n" r="B64" s="7">
        <v>8100000</v>
      </c>
      <c t="n" r="C64" s="7">
        <v>84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2</v>
      </c>
      <c t="s" r="B1" s="2">
        <v>1</v>
      </c>
    </row>
    <row r="2" spans="1:3">
      <c t="s" r="B2" s="2">
        <v>2</v>
      </c>
      <c t="s" r="C2" s="2">
        <v>57</v>
      </c>
    </row>
    <row r="3" spans="1:3">
      <c t="s" r="A3" s="3">
        <v>313</v>
      </c>
    </row>
    <row r="4" spans="1:3">
      <c t="s" r="A4" s="4">
        <v>314</v>
      </c>
      <c t="n" r="B4" s="7">
        <v>57449</v>
      </c>
    </row>
    <row r="5" spans="1:3">
      <c t="s" r="A5" s="3">
        <v>315</v>
      </c>
    </row>
    <row r="6" spans="1:3">
      <c t="s" r="A6" s="4">
        <v>316</v>
      </c>
      <c t="n" r="B6" s="6">
        <v>402</v>
      </c>
    </row>
    <row r="7" spans="1:3">
      <c t="s" r="A7" s="4">
        <v>317</v>
      </c>
      <c t="n" r="B7" s="6">
        <v>0</v>
      </c>
    </row>
    <row r="8" spans="1:3">
      <c t="s" r="A8" s="4">
        <v>318</v>
      </c>
      <c t="n" r="B8" s="6">
        <v>121</v>
      </c>
    </row>
    <row r="9" spans="1:3">
      <c t="s" r="A9" s="4">
        <v>319</v>
      </c>
      <c t="n" r="B9" s="6">
        <v>-3381</v>
      </c>
    </row>
    <row r="10" spans="1:3">
      <c t="s" r="A10" s="4">
        <v>320</v>
      </c>
      <c t="n" r="B10" s="6">
        <v>54591</v>
      </c>
    </row>
    <row r="11" spans="1:3">
      <c t="s" r="A11" s="4">
        <v>321</v>
      </c>
      <c t="n" r="B11" s="7">
        <v>9300</v>
      </c>
      <c t="n" r="C11" s="7">
        <v>91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s>
  <sheetData>
    <row r="1" spans="1:4">
      <c t="s" r="A1" s="1">
        <v>322</v>
      </c>
      <c t="s" r="B1" s="2">
        <v>1</v>
      </c>
    </row>
    <row r="2" spans="1:4">
      <c t="s" r="B2" s="2">
        <v>323</v>
      </c>
      <c t="s" r="C2" s="2">
        <v>324</v>
      </c>
      <c t="s" r="D2" s="2">
        <v>325</v>
      </c>
    </row>
    <row r="3" spans="1:4">
      <c t="s" r="A3" s="3">
        <v>326</v>
      </c>
    </row>
    <row r="4" spans="1:4">
      <c t="s" r="A4" s="4">
        <v>258</v>
      </c>
      <c t="n" r="B4" s="7">
        <v>384</v>
      </c>
      <c t="n" r="D4" s="7">
        <v>-362</v>
      </c>
    </row>
    <row r="5" spans="1:4">
      <c t="s" r="A5" s="3">
        <v>327</v>
      </c>
    </row>
    <row r="6" spans="1:4">
      <c t="s" r="A6" s="4">
        <v>328</v>
      </c>
      <c t="n" r="B6" s="6">
        <v>100</v>
      </c>
      <c t="n" r="C6" s="7">
        <v>500</v>
      </c>
    </row>
    <row r="7" spans="1:4">
      <c t="s" r="A7" s="4">
        <v>329</v>
      </c>
    </row>
    <row r="8" spans="1:4">
      <c t="s" r="A8" s="3">
        <v>327</v>
      </c>
    </row>
    <row r="9" spans="1:4">
      <c t="s" r="A9" s="4">
        <v>330</v>
      </c>
      <c t="n" r="B9" s="7">
        <v>7940</v>
      </c>
    </row>
    <row r="10" spans="1:4">
      <c t="s" r="A10" s="4">
        <v>331</v>
      </c>
      <c t="n" r="B10" s="9">
        <v>1.42</v>
      </c>
    </row>
    <row r="11" spans="1:4">
      <c t="s" r="A11" s="4">
        <v>332</v>
      </c>
      <c t="s" r="B11" s="4">
        <v>333</v>
      </c>
    </row>
    <row r="12" spans="1:4">
      <c t="s" r="A12" s="4">
        <v>334</v>
      </c>
    </row>
    <row r="13" spans="1:4">
      <c t="s" r="A13" s="3">
        <v>327</v>
      </c>
    </row>
    <row r="14" spans="1:4">
      <c t="s" r="A14" s="4">
        <v>330</v>
      </c>
      <c t="n" r="B14" s="7">
        <v>7709</v>
      </c>
    </row>
    <row r="15" spans="1:4">
      <c t="s" r="A15" s="4">
        <v>331</v>
      </c>
      <c t="n" r="B15" s="9">
        <v>17.9</v>
      </c>
    </row>
    <row r="16" spans="1:4">
      <c t="s" r="A16" s="4">
        <v>332</v>
      </c>
      <c t="s" r="B16" s="4">
        <v>333</v>
      </c>
    </row>
    <row r="17" spans="1:4">
      <c t="s" r="A17" s="4">
        <v>335</v>
      </c>
    </row>
    <row r="18" spans="1:4">
      <c t="s" r="A18" s="3">
        <v>327</v>
      </c>
    </row>
    <row r="19" spans="1:4">
      <c t="s" r="A19" s="4">
        <v>330</v>
      </c>
      <c t="n" r="B19" s="7">
        <v>2011</v>
      </c>
    </row>
    <row r="20" spans="1:4">
      <c t="s" r="A20" s="4">
        <v>331</v>
      </c>
      <c t="n" r="B20" s="9">
        <v>17.9</v>
      </c>
    </row>
    <row r="21" spans="1:4">
      <c t="s" r="A21" s="4">
        <v>332</v>
      </c>
      <c t="s" r="B21" s="4">
        <v>333</v>
      </c>
    </row>
    <row r="22" spans="1:4">
      <c t="s" r="A22" s="4">
        <v>336</v>
      </c>
    </row>
    <row r="23" spans="1:4">
      <c t="s" r="A23" s="3">
        <v>327</v>
      </c>
    </row>
    <row r="24" spans="1:4">
      <c t="s" r="A24" s="4">
        <v>330</v>
      </c>
      <c t="n" r="B24" s="7">
        <v>2766</v>
      </c>
    </row>
    <row r="25" spans="1:4">
      <c t="s" r="A25" s="4">
        <v>331</v>
      </c>
      <c t="n" r="B25" s="9">
        <v>1.11</v>
      </c>
    </row>
    <row r="26" spans="1:4">
      <c t="s" r="A26" s="4">
        <v>332</v>
      </c>
      <c t="s" r="B26" s="4">
        <v>333</v>
      </c>
    </row>
    <row r="27" spans="1:4">
      <c t="s" r="A27" s="4">
        <v>337</v>
      </c>
    </row>
    <row r="28" spans="1:4">
      <c t="s" r="A28" s="3">
        <v>326</v>
      </c>
    </row>
    <row r="29" spans="1:4">
      <c t="s" r="A29" s="4">
        <v>338</v>
      </c>
      <c t="n" r="B29" s="7">
        <v>190</v>
      </c>
      <c t="n" r="D29" s="6">
        <v>0</v>
      </c>
    </row>
    <row r="30" spans="1:4">
      <c t="s" r="A30" s="4">
        <v>339</v>
      </c>
      <c t="n" r="B30" s="6">
        <v>263</v>
      </c>
      <c t="n" r="D30" s="6">
        <v>23</v>
      </c>
    </row>
    <row r="31" spans="1:4">
      <c t="s" r="A31" s="4">
        <v>340</v>
      </c>
    </row>
    <row r="32" spans="1:4">
      <c t="s" r="A32" s="3">
        <v>326</v>
      </c>
    </row>
    <row r="33" spans="1:4">
      <c t="s" r="A33" s="4">
        <v>338</v>
      </c>
      <c t="n" r="B33" s="6">
        <v>0</v>
      </c>
      <c t="n" r="D33" s="6">
        <v>-354</v>
      </c>
    </row>
    <row r="34" spans="1:4">
      <c t="s" r="A34" s="4">
        <v>339</v>
      </c>
      <c t="n" r="B34" s="7">
        <v>-69</v>
      </c>
      <c t="n" r="D34" s="7">
        <v>-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341</v>
      </c>
      <c t="s" r="B1" s="2">
        <v>1</v>
      </c>
    </row>
    <row r="2" spans="1:3">
      <c t="s" r="B2" s="2">
        <v>2</v>
      </c>
      <c t="s" r="C2" s="2">
        <v>25</v>
      </c>
    </row>
    <row r="3" spans="1:3">
      <c t="s" r="A3" s="3">
        <v>342</v>
      </c>
    </row>
    <row r="4" spans="1:3">
      <c t="s" r="A4" s="4">
        <v>343</v>
      </c>
      <c t="n" r="B4" s="7">
        <v>514180</v>
      </c>
      <c t="n" r="C4" s="7">
        <v>765601</v>
      </c>
    </row>
    <row r="5" spans="1:3">
      <c t="s" r="A5" s="4">
        <v>43</v>
      </c>
      <c t="n" r="B5" s="6">
        <v>-147731</v>
      </c>
      <c t="n" r="C5" s="6">
        <v>-3622</v>
      </c>
    </row>
    <row r="6" spans="1:3">
      <c t="s" r="A6" s="4">
        <v>344</v>
      </c>
      <c t="n" r="B6" s="6">
        <v>518</v>
      </c>
      <c t="n" r="C6" s="6">
        <v>-9787</v>
      </c>
    </row>
    <row r="7" spans="1:3">
      <c t="s" r="A7" s="4">
        <v>53</v>
      </c>
      <c t="n" r="B7" s="6">
        <v>-147213</v>
      </c>
      <c t="n" r="C7" s="6">
        <v>-13409</v>
      </c>
    </row>
    <row r="8" spans="1:3">
      <c t="s" r="A8" s="4">
        <v>345</v>
      </c>
      <c t="n" r="B8" s="6">
        <v>25</v>
      </c>
      <c t="n" r="C8" s="6">
        <v>285</v>
      </c>
    </row>
    <row r="9" spans="1:3">
      <c t="s" r="A9" s="4">
        <v>346</v>
      </c>
      <c t="n" r="B9" s="6">
        <v>-7209</v>
      </c>
      <c t="n" r="C9" s="6">
        <v>-9274</v>
      </c>
    </row>
    <row r="10" spans="1:3">
      <c t="s" r="A10" s="4">
        <v>347</v>
      </c>
      <c t="n" r="B10" s="6">
        <v>2356</v>
      </c>
      <c t="n" r="C10" s="6">
        <v>1596</v>
      </c>
    </row>
    <row r="11" spans="1:3">
      <c t="s" r="A11" s="4">
        <v>348</v>
      </c>
      <c t="n" r="B11" s="6">
        <v>-42</v>
      </c>
      <c t="n" r="C11" s="6">
        <v>0</v>
      </c>
    </row>
    <row r="12" spans="1:3">
      <c t="s" r="A12" s="4">
        <v>349</v>
      </c>
      <c t="n" r="B12" s="6">
        <v>0</v>
      </c>
      <c t="n" r="C12" s="6">
        <v>-204</v>
      </c>
    </row>
    <row r="13" spans="1:3">
      <c t="s" r="A13" s="4">
        <v>350</v>
      </c>
      <c t="n" r="B13" s="6">
        <v>362097</v>
      </c>
      <c t="n" r="C13" s="6">
        <v>744595</v>
      </c>
    </row>
    <row r="14" spans="1:3">
      <c t="s" r="A14" s="4">
        <v>284</v>
      </c>
    </row>
    <row r="15" spans="1:3">
      <c t="s" r="A15" s="3">
        <v>342</v>
      </c>
    </row>
    <row r="16" spans="1:3">
      <c t="s" r="A16" s="4">
        <v>343</v>
      </c>
      <c t="n" r="B16" s="6">
        <v>241217</v>
      </c>
      <c t="n" r="C16" s="6">
        <v>369713</v>
      </c>
    </row>
    <row r="17" spans="1:3">
      <c t="s" r="A17" s="4">
        <v>43</v>
      </c>
      <c t="n" r="B17" s="6">
        <v>-88325</v>
      </c>
      <c t="n" r="C17" s="6">
        <v>-4447</v>
      </c>
    </row>
    <row r="18" spans="1:3">
      <c t="s" r="A18" s="4">
        <v>344</v>
      </c>
      <c t="n" r="B18" s="6">
        <v>971</v>
      </c>
      <c t="n" r="C18" s="6">
        <v>-9886</v>
      </c>
    </row>
    <row r="19" spans="1:3">
      <c t="s" r="A19" s="4">
        <v>53</v>
      </c>
      <c t="n" r="B19" s="6">
        <v>-87354</v>
      </c>
      <c t="n" r="C19" s="6">
        <v>-14333</v>
      </c>
    </row>
    <row r="20" spans="1:3">
      <c t="s" r="A20" s="4">
        <v>345</v>
      </c>
      <c t="n" r="B20" s="6">
        <v>25</v>
      </c>
      <c t="n" r="C20" s="6">
        <v>285</v>
      </c>
    </row>
    <row r="21" spans="1:3">
      <c t="s" r="A21" s="4">
        <v>346</v>
      </c>
      <c t="n" r="B21" s="6">
        <v>0</v>
      </c>
      <c t="n" r="C21" s="6">
        <v>0</v>
      </c>
    </row>
    <row r="22" spans="1:3">
      <c t="s" r="A22" s="4">
        <v>347</v>
      </c>
      <c t="n" r="B22" s="6">
        <v>1738</v>
      </c>
      <c t="n" r="C22" s="6">
        <v>1119</v>
      </c>
    </row>
    <row r="23" spans="1:3">
      <c t="s" r="A23" s="4">
        <v>348</v>
      </c>
      <c t="n" r="B23" s="6">
        <v>-5</v>
      </c>
      <c t="n" r="C23" s="6">
        <v>0</v>
      </c>
    </row>
    <row r="24" spans="1:3">
      <c t="s" r="A24" s="4">
        <v>349</v>
      </c>
      <c t="n" r="B24" s="6">
        <v>0</v>
      </c>
      <c t="n" r="C24" s="6">
        <v>-204</v>
      </c>
    </row>
    <row r="25" spans="1:3">
      <c t="s" r="A25" s="4">
        <v>350</v>
      </c>
      <c t="n" r="B25" s="6">
        <v>155621</v>
      </c>
      <c t="n" r="C25" s="6">
        <v>356580</v>
      </c>
    </row>
    <row r="26" spans="1:3">
      <c t="s" r="A26" s="4">
        <v>351</v>
      </c>
    </row>
    <row r="27" spans="1:3">
      <c t="s" r="A27" s="3">
        <v>342</v>
      </c>
    </row>
    <row r="28" spans="1:3">
      <c t="s" r="A28" s="4">
        <v>343</v>
      </c>
      <c t="n" r="B28" s="6">
        <v>272963</v>
      </c>
      <c t="n" r="C28" s="6">
        <v>395888</v>
      </c>
    </row>
    <row r="29" spans="1:3">
      <c t="s" r="A29" s="4">
        <v>43</v>
      </c>
      <c t="n" r="B29" s="6">
        <v>-59406</v>
      </c>
      <c t="n" r="C29" s="6">
        <v>825</v>
      </c>
    </row>
    <row r="30" spans="1:3">
      <c t="s" r="A30" s="4">
        <v>344</v>
      </c>
      <c t="n" r="B30" s="6">
        <v>-453</v>
      </c>
      <c t="n" r="C30" s="6">
        <v>99</v>
      </c>
    </row>
    <row r="31" spans="1:3">
      <c t="s" r="A31" s="4">
        <v>53</v>
      </c>
      <c t="n" r="B31" s="6">
        <v>-59859</v>
      </c>
      <c t="n" r="C31" s="6">
        <v>924</v>
      </c>
    </row>
    <row r="32" spans="1:3">
      <c t="s" r="A32" s="4">
        <v>345</v>
      </c>
      <c t="n" r="B32" s="6">
        <v>0</v>
      </c>
      <c t="n" r="C32" s="6">
        <v>0</v>
      </c>
    </row>
    <row r="33" spans="1:3">
      <c t="s" r="A33" s="4">
        <v>346</v>
      </c>
      <c t="n" r="B33" s="6">
        <v>-7209</v>
      </c>
      <c t="n" r="C33" s="6">
        <v>-9274</v>
      </c>
    </row>
    <row r="34" spans="1:3">
      <c t="s" r="A34" s="4">
        <v>347</v>
      </c>
      <c t="n" r="B34" s="6">
        <v>618</v>
      </c>
      <c t="n" r="C34" s="6">
        <v>477</v>
      </c>
    </row>
    <row r="35" spans="1:3">
      <c t="s" r="A35" s="4">
        <v>348</v>
      </c>
      <c t="n" r="B35" s="6">
        <v>-37</v>
      </c>
      <c t="n" r="C35" s="6">
        <v>0</v>
      </c>
    </row>
    <row r="36" spans="1:3">
      <c t="s" r="A36" s="4">
        <v>349</v>
      </c>
      <c t="n" r="B36" s="6">
        <v>0</v>
      </c>
      <c t="n" r="C36" s="6">
        <v>0</v>
      </c>
    </row>
    <row r="37" spans="1:3">
      <c t="s" r="A37" s="4">
        <v>350</v>
      </c>
      <c t="n" r="B37" s="7">
        <v>206476</v>
      </c>
      <c t="n" r="C37" s="7">
        <v>3880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t="s" r="A1" s="1">
        <v>352</v>
      </c>
      <c t="s" r="B1" s="2">
        <v>1</v>
      </c>
    </row>
    <row r="2" spans="1:4">
      <c t="s" r="B2" s="2">
        <v>2</v>
      </c>
      <c t="s" r="C2" s="2">
        <v>25</v>
      </c>
      <c t="s" r="D2" s="2">
        <v>57</v>
      </c>
    </row>
    <row r="3" spans="1:4">
      <c t="s" r="A3" s="3">
        <v>353</v>
      </c>
    </row>
    <row r="4" spans="1:4">
      <c t="s" r="A4" s="4">
        <v>27</v>
      </c>
      <c t="n" r="B4" s="7">
        <v>57697</v>
      </c>
      <c t="n" r="C4" s="7">
        <v>84886</v>
      </c>
    </row>
    <row r="5" spans="1:4">
      <c t="s" r="A5" s="4">
        <v>28</v>
      </c>
      <c t="n" r="B5" s="6">
        <v>111632</v>
      </c>
      <c t="n" r="C5" s="6">
        <v>166206</v>
      </c>
    </row>
    <row r="6" spans="1:4">
      <c t="s" r="A6" s="4">
        <v>354</v>
      </c>
      <c t="n" r="B6" s="6">
        <v>0</v>
      </c>
      <c t="n" r="C6" s="6">
        <v>0</v>
      </c>
    </row>
    <row r="7" spans="1:4">
      <c t="s" r="A7" s="4">
        <v>29</v>
      </c>
      <c t="n" r="B7" s="6">
        <v>169329</v>
      </c>
      <c t="n" r="C7" s="6">
        <v>251092</v>
      </c>
    </row>
    <row r="8" spans="1:4">
      <c t="s" r="A8" s="4">
        <v>41</v>
      </c>
      <c t="n" r="B8" s="6">
        <v>-149140</v>
      </c>
      <c t="n" r="C8" s="6">
        <v>-2054</v>
      </c>
    </row>
    <row r="9" spans="1:4">
      <c t="s" r="A9" s="4">
        <v>355</v>
      </c>
      <c t="n" r="B9" s="6">
        <v>1437304</v>
      </c>
      <c t="n" r="C9" s="6">
        <v>2028875</v>
      </c>
      <c t="n" r="D9" s="7">
        <v>1636202</v>
      </c>
    </row>
    <row r="10" spans="1:4">
      <c t="s" r="A10" s="4">
        <v>246</v>
      </c>
    </row>
    <row r="11" spans="1:4">
      <c t="s" r="A11" s="3">
        <v>353</v>
      </c>
    </row>
    <row r="12" spans="1:4">
      <c t="s" r="A12" s="4">
        <v>27</v>
      </c>
      <c t="n" r="B12" s="6">
        <v>42331</v>
      </c>
      <c t="n" r="C12" s="6">
        <v>64994</v>
      </c>
    </row>
    <row r="13" spans="1:4">
      <c t="s" r="A13" s="4">
        <v>28</v>
      </c>
      <c t="n" r="B13" s="6">
        <v>16697</v>
      </c>
      <c t="n" r="C13" s="6">
        <v>34282</v>
      </c>
    </row>
    <row r="14" spans="1:4">
      <c t="s" r="A14" s="4">
        <v>354</v>
      </c>
      <c t="n" r="B14" s="6">
        <v>85</v>
      </c>
      <c t="n" r="C14" s="6">
        <v>10</v>
      </c>
    </row>
    <row r="15" spans="1:4">
      <c t="s" r="A15" s="4">
        <v>29</v>
      </c>
      <c t="n" r="B15" s="6">
        <v>59113</v>
      </c>
      <c t="n" r="C15" s="6">
        <v>99286</v>
      </c>
    </row>
    <row r="16" spans="1:4">
      <c t="s" r="A16" s="4">
        <v>41</v>
      </c>
      <c t="n" r="B16" s="6">
        <v>-358</v>
      </c>
      <c t="n" r="C16" s="6">
        <v>17736</v>
      </c>
    </row>
    <row r="17" spans="1:4">
      <c t="s" r="A17" s="4">
        <v>355</v>
      </c>
      <c t="n" r="B17" s="6">
        <v>347324</v>
      </c>
      <c t="n" r="C17" s="6">
        <v>413623</v>
      </c>
    </row>
    <row r="18" spans="1:4">
      <c t="s" r="A18" s="4">
        <v>248</v>
      </c>
    </row>
    <row r="19" spans="1:4">
      <c t="s" r="A19" s="3">
        <v>353</v>
      </c>
    </row>
    <row r="20" spans="1:4">
      <c t="s" r="A20" s="4">
        <v>27</v>
      </c>
      <c t="n" r="B20" s="6">
        <v>0</v>
      </c>
      <c t="n" r="C20" s="6">
        <v>0</v>
      </c>
    </row>
    <row r="21" spans="1:4">
      <c t="s" r="A21" s="4">
        <v>28</v>
      </c>
      <c t="n" r="B21" s="6">
        <v>18794</v>
      </c>
      <c t="n" r="C21" s="6">
        <v>35909</v>
      </c>
    </row>
    <row r="22" spans="1:4">
      <c t="s" r="A22" s="4">
        <v>354</v>
      </c>
      <c t="n" r="B22" s="6">
        <v>1077</v>
      </c>
      <c t="n" r="C22" s="6">
        <v>1192</v>
      </c>
    </row>
    <row r="23" spans="1:4">
      <c t="s" r="A23" s="4">
        <v>29</v>
      </c>
      <c t="n" r="B23" s="6">
        <v>19871</v>
      </c>
      <c t="n" r="C23" s="6">
        <v>37101</v>
      </c>
    </row>
    <row r="24" spans="1:4">
      <c t="s" r="A24" s="4">
        <v>41</v>
      </c>
      <c t="n" r="B24" s="6">
        <v>-19374</v>
      </c>
      <c t="n" r="C24" s="6">
        <v>39</v>
      </c>
    </row>
    <row r="25" spans="1:4">
      <c t="s" r="A25" s="4">
        <v>355</v>
      </c>
      <c t="n" r="B25" s="6">
        <v>109519</v>
      </c>
      <c t="n" r="C25" s="6">
        <v>216952</v>
      </c>
    </row>
    <row r="26" spans="1:4">
      <c t="s" r="A26" s="4">
        <v>250</v>
      </c>
    </row>
    <row r="27" spans="1:4">
      <c t="s" r="A27" s="3">
        <v>353</v>
      </c>
    </row>
    <row r="28" spans="1:4">
      <c t="s" r="A28" s="4">
        <v>27</v>
      </c>
      <c t="n" r="B28" s="6">
        <v>15161</v>
      </c>
      <c t="n" r="C28" s="6">
        <v>18151</v>
      </c>
    </row>
    <row r="29" spans="1:4">
      <c t="s" r="A29" s="4">
        <v>28</v>
      </c>
      <c t="n" r="B29" s="6">
        <v>66534</v>
      </c>
      <c t="n" r="C29" s="6">
        <v>84738</v>
      </c>
    </row>
    <row r="30" spans="1:4">
      <c t="s" r="A30" s="4">
        <v>354</v>
      </c>
      <c t="n" r="B30" s="6">
        <v>0</v>
      </c>
      <c t="n" r="C30" s="6">
        <v>0</v>
      </c>
    </row>
    <row r="31" spans="1:4">
      <c t="s" r="A31" s="4">
        <v>29</v>
      </c>
      <c t="n" r="B31" s="6">
        <v>81695</v>
      </c>
      <c t="n" r="C31" s="6">
        <v>102889</v>
      </c>
    </row>
    <row r="32" spans="1:4">
      <c t="s" r="A32" s="4">
        <v>41</v>
      </c>
      <c t="n" r="B32" s="6">
        <v>-104700</v>
      </c>
      <c t="n" r="C32" s="6">
        <v>2404</v>
      </c>
    </row>
    <row r="33" spans="1:4">
      <c t="s" r="A33" s="4">
        <v>355</v>
      </c>
      <c t="n" r="B33" s="6">
        <v>873435</v>
      </c>
      <c t="n" r="C33" s="6">
        <v>1274697</v>
      </c>
    </row>
    <row r="34" spans="1:4">
      <c t="s" r="A34" s="4">
        <v>251</v>
      </c>
    </row>
    <row r="35" spans="1:4">
      <c t="s" r="A35" s="3">
        <v>353</v>
      </c>
    </row>
    <row r="36" spans="1:4">
      <c t="s" r="A36" s="4">
        <v>27</v>
      </c>
      <c t="n" r="B36" s="6">
        <v>116</v>
      </c>
      <c t="n" r="C36" s="6">
        <v>235</v>
      </c>
    </row>
    <row r="37" spans="1:4">
      <c t="s" r="A37" s="4">
        <v>28</v>
      </c>
      <c t="n" r="B37" s="6">
        <v>10130</v>
      </c>
      <c t="n" r="C37" s="6">
        <v>11548</v>
      </c>
    </row>
    <row r="38" spans="1:4">
      <c t="s" r="A38" s="4">
        <v>354</v>
      </c>
      <c t="n" r="B38" s="6">
        <v>0</v>
      </c>
      <c t="n" r="C38" s="6">
        <v>0</v>
      </c>
    </row>
    <row r="39" spans="1:4">
      <c t="s" r="A39" s="4">
        <v>29</v>
      </c>
      <c t="n" r="B39" s="6">
        <v>10246</v>
      </c>
      <c t="n" r="C39" s="6">
        <v>11783</v>
      </c>
    </row>
    <row r="40" spans="1:4">
      <c t="s" r="A40" s="4">
        <v>41</v>
      </c>
      <c t="n" r="B40" s="6">
        <v>-7708</v>
      </c>
      <c t="n" r="C40" s="6">
        <v>-8648</v>
      </c>
    </row>
    <row r="41" spans="1:4">
      <c t="s" r="A41" s="4">
        <v>355</v>
      </c>
      <c t="n" r="B41" s="6">
        <v>109603</v>
      </c>
      <c t="n" r="C41" s="6">
        <v>124856</v>
      </c>
    </row>
    <row r="42" spans="1:4">
      <c t="s" r="A42" s="4">
        <v>252</v>
      </c>
    </row>
    <row r="43" spans="1:4">
      <c t="s" r="A43" s="3">
        <v>353</v>
      </c>
    </row>
    <row r="44" spans="1:4">
      <c t="s" r="A44" s="4">
        <v>27</v>
      </c>
      <c t="n" r="B44" s="6">
        <v>89</v>
      </c>
      <c t="n" r="C44" s="6">
        <v>1506</v>
      </c>
    </row>
    <row r="45" spans="1:4">
      <c t="s" r="A45" s="4">
        <v>28</v>
      </c>
      <c t="n" r="B45" s="6">
        <v>0</v>
      </c>
      <c t="n" r="C45" s="6">
        <v>0</v>
      </c>
    </row>
    <row r="46" spans="1:4">
      <c t="s" r="A46" s="4">
        <v>354</v>
      </c>
      <c t="n" r="B46" s="6">
        <v>0</v>
      </c>
      <c t="n" r="C46" s="6">
        <v>0</v>
      </c>
    </row>
    <row r="47" spans="1:4">
      <c t="s" r="A47" s="4">
        <v>29</v>
      </c>
      <c t="n" r="B47" s="6">
        <v>89</v>
      </c>
      <c t="n" r="C47" s="6">
        <v>1506</v>
      </c>
    </row>
    <row r="48" spans="1:4">
      <c t="s" r="A48" s="4">
        <v>41</v>
      </c>
      <c t="n" r="B48" s="6">
        <v>-620</v>
      </c>
      <c t="n" r="C48" s="6">
        <v>975</v>
      </c>
    </row>
    <row r="49" spans="1:4">
      <c t="s" r="A49" s="4">
        <v>355</v>
      </c>
      <c t="n" r="B49" s="6">
        <v>18452</v>
      </c>
      <c t="n" r="C49" s="6">
        <v>22925</v>
      </c>
    </row>
    <row r="50" spans="1:4">
      <c t="s" r="A50" s="4">
        <v>356</v>
      </c>
    </row>
    <row r="51" spans="1:4">
      <c t="s" r="A51" s="3">
        <v>353</v>
      </c>
    </row>
    <row r="52" spans="1:4">
      <c t="s" r="A52" s="4">
        <v>28</v>
      </c>
      <c t="n" r="B52" s="6">
        <v>-523</v>
      </c>
      <c t="n" r="C52" s="6">
        <v>-271</v>
      </c>
    </row>
    <row r="53" spans="1:4">
      <c t="s" r="A53" s="4">
        <v>354</v>
      </c>
      <c t="n" r="B53" s="6">
        <v>0</v>
      </c>
      <c t="n" r="C53" s="6">
        <v>0</v>
      </c>
    </row>
    <row r="54" spans="1:4">
      <c t="s" r="A54" s="4">
        <v>29</v>
      </c>
      <c t="n" r="B54" s="6">
        <v>-523</v>
      </c>
      <c t="n" r="C54" s="6">
        <v>-271</v>
      </c>
    </row>
    <row r="55" spans="1:4">
      <c t="s" r="A55" s="4">
        <v>41</v>
      </c>
      <c t="n" r="B55" s="6">
        <v>0</v>
      </c>
      <c t="n" r="C55" s="6">
        <v>0</v>
      </c>
    </row>
    <row r="56" spans="1:4">
      <c t="s" r="A56" s="4">
        <v>357</v>
      </c>
    </row>
    <row r="57" spans="1:4">
      <c t="s" r="A57" s="3">
        <v>353</v>
      </c>
    </row>
    <row r="58" spans="1:4">
      <c t="s" r="A58" s="4">
        <v>27</v>
      </c>
      <c t="n" r="B58" s="6">
        <v>205</v>
      </c>
      <c t="n" r="C58" s="6">
        <v>1741</v>
      </c>
    </row>
    <row r="59" spans="1:4">
      <c t="s" r="A59" s="4">
        <v>28</v>
      </c>
      <c t="n" r="B59" s="6">
        <v>9607</v>
      </c>
      <c t="n" r="C59" s="6">
        <v>11277</v>
      </c>
    </row>
    <row r="60" spans="1:4">
      <c t="s" r="A60" s="4">
        <v>354</v>
      </c>
      <c t="n" r="B60" s="6">
        <v>0</v>
      </c>
      <c t="n" r="C60" s="6">
        <v>0</v>
      </c>
    </row>
    <row r="61" spans="1:4">
      <c t="s" r="A61" s="4">
        <v>29</v>
      </c>
      <c t="n" r="B61" s="6">
        <v>9812</v>
      </c>
      <c t="n" r="C61" s="6">
        <v>13018</v>
      </c>
    </row>
    <row r="62" spans="1:4">
      <c t="s" r="A62" s="4">
        <v>41</v>
      </c>
      <c t="n" r="B62" s="6">
        <v>-8328</v>
      </c>
      <c t="n" r="C62" s="6">
        <v>-7673</v>
      </c>
    </row>
    <row r="63" spans="1:4">
      <c t="s" r="A63" s="4">
        <v>355</v>
      </c>
      <c t="n" r="B63" s="6">
        <v>128055</v>
      </c>
      <c t="n" r="C63" s="6">
        <v>147781</v>
      </c>
    </row>
    <row r="64" spans="1:4">
      <c t="s" r="A64" s="4">
        <v>358</v>
      </c>
    </row>
    <row r="65" spans="1:4">
      <c t="s" r="A65" s="3">
        <v>353</v>
      </c>
    </row>
    <row r="66" spans="1:4">
      <c t="s" r="A66" s="4">
        <v>354</v>
      </c>
      <c t="n" r="B66" s="6">
        <v>-1162</v>
      </c>
      <c t="n" r="C66" s="6">
        <v>-1202</v>
      </c>
    </row>
    <row r="67" spans="1:4">
      <c t="s" r="A67" s="4">
        <v>29</v>
      </c>
      <c t="n" r="B67" s="6">
        <v>-1162</v>
      </c>
      <c t="n" r="C67" s="6">
        <v>-1202</v>
      </c>
    </row>
    <row r="68" spans="1:4">
      <c t="s" r="A68" s="4">
        <v>41</v>
      </c>
      <c t="n" r="B68" s="6">
        <v>4</v>
      </c>
      <c t="n" r="C68" s="6">
        <v>3</v>
      </c>
    </row>
    <row r="69" spans="1:4">
      <c t="s" r="A69" s="4">
        <v>359</v>
      </c>
    </row>
    <row r="70" spans="1:4">
      <c t="s" r="A70" s="3">
        <v>353</v>
      </c>
    </row>
    <row r="71" spans="1:4">
      <c t="s" r="A71" s="4">
        <v>41</v>
      </c>
      <c t="n" r="B71" s="6">
        <v>-16384</v>
      </c>
      <c t="n" r="C71" s="6">
        <v>-14563</v>
      </c>
    </row>
    <row r="72" spans="1:4">
      <c t="s" r="A72" s="4">
        <v>355</v>
      </c>
      <c t="n" r="B72" s="7">
        <v>-21029</v>
      </c>
      <c t="n" r="C72" s="7">
        <v>-241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360</v>
      </c>
      <c t="s" r="B1" s="2">
        <v>1</v>
      </c>
    </row>
    <row r="2" spans="1:3">
      <c t="s" r="B2" s="2">
        <v>2</v>
      </c>
      <c t="s" r="C2" s="2">
        <v>25</v>
      </c>
    </row>
    <row r="3" spans="1:3">
      <c t="s" r="A3" s="3">
        <v>361</v>
      </c>
    </row>
    <row r="4" spans="1:3">
      <c t="s" r="A4" s="4">
        <v>37</v>
      </c>
      <c t="n" r="B4" s="7">
        <v>9929</v>
      </c>
      <c t="n" r="C4" s="7">
        <v>8850</v>
      </c>
    </row>
    <row r="5" spans="1:3">
      <c t="s" r="A5" s="4">
        <v>362</v>
      </c>
      <c t="n" r="B5" s="6">
        <v>114</v>
      </c>
      <c t="n" r="C5" s="6">
        <v>253</v>
      </c>
    </row>
    <row r="6" spans="1:3">
      <c t="s" r="A6" s="4">
        <v>363</v>
      </c>
      <c t="n" r="B6" s="6">
        <v>6052</v>
      </c>
      <c t="n" r="C6" s="6">
        <v>4997</v>
      </c>
    </row>
    <row r="7" spans="1:3">
      <c t="s" r="A7" s="4">
        <v>364</v>
      </c>
      <c t="n" r="B7" s="6">
        <v>289</v>
      </c>
      <c t="n" r="C7" s="6">
        <v>463</v>
      </c>
    </row>
    <row r="8" spans="1:3">
      <c t="s" r="A8" s="4">
        <v>258</v>
      </c>
      <c t="n" r="B8" s="7">
        <v>16384</v>
      </c>
      <c t="n" r="C8" s="7">
        <v>145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v>
      </c>
      <c t="s" r="B1" s="2">
        <v>1</v>
      </c>
    </row>
    <row r="2" spans="1:3">
      <c t="s" r="B2" s="2">
        <v>2</v>
      </c>
      <c t="s" r="C2" s="2">
        <v>25</v>
      </c>
    </row>
    <row r="3" spans="1:3">
      <c t="s" r="A3" s="3">
        <v>51</v>
      </c>
    </row>
    <row r="4" spans="1:3">
      <c t="s" r="A4" s="4">
        <v>43</v>
      </c>
      <c t="n" r="B4" s="7">
        <v>-147731</v>
      </c>
      <c t="n" r="C4" s="7">
        <v>-3622</v>
      </c>
    </row>
    <row r="5" spans="1:3">
      <c t="s" r="A5" s="4">
        <v>52</v>
      </c>
      <c t="n" r="B5" s="6">
        <v>518</v>
      </c>
      <c t="n" r="C5" s="6">
        <v>-9787</v>
      </c>
    </row>
    <row r="6" spans="1:3">
      <c t="s" r="A6" s="4">
        <v>53</v>
      </c>
      <c t="n" r="B6" s="6">
        <v>-147213</v>
      </c>
      <c t="n" r="C6" s="6">
        <v>-13409</v>
      </c>
    </row>
    <row r="7" spans="1:3">
      <c t="s" r="A7" s="4">
        <v>54</v>
      </c>
      <c t="n" r="B7" s="6">
        <v>59859</v>
      </c>
      <c t="n" r="C7" s="6">
        <v>-924</v>
      </c>
    </row>
    <row r="8" spans="1:3">
      <c t="s" r="A8" s="4">
        <v>55</v>
      </c>
      <c t="n" r="B8" s="7">
        <v>-87354</v>
      </c>
      <c t="n" r="C8" s="7">
        <v>-14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v>
      </c>
      <c t="s" r="B1" s="2">
        <v>2</v>
      </c>
      <c t="s" r="C1" s="2">
        <v>57</v>
      </c>
    </row>
    <row r="2" spans="1:3">
      <c t="s" r="A2" s="3">
        <v>58</v>
      </c>
    </row>
    <row r="3" spans="1:3">
      <c t="s" r="A3" s="4">
        <v>59</v>
      </c>
      <c t="n" r="B3" s="7">
        <v>25833</v>
      </c>
      <c t="n" r="C3" s="7">
        <v>23057</v>
      </c>
    </row>
    <row r="4" spans="1:3">
      <c t="s" r="A4" s="4">
        <v>60</v>
      </c>
      <c t="n" r="B4" s="6">
        <v>6686</v>
      </c>
      <c t="n" r="C4" s="6">
        <v>6721</v>
      </c>
    </row>
    <row r="5" spans="1:3">
      <c t="s" r="A5" s="4">
        <v>61</v>
      </c>
      <c t="n" r="B5" s="6">
        <v>109724</v>
      </c>
      <c t="n" r="C5" s="6">
        <v>184172</v>
      </c>
    </row>
    <row r="6" spans="1:3">
      <c t="s" r="A6" s="4">
        <v>62</v>
      </c>
      <c t="n" r="B6" s="6">
        <v>126682</v>
      </c>
      <c t="n" r="C6" s="6">
        <v>117009</v>
      </c>
    </row>
    <row r="7" spans="1:3">
      <c t="s" r="A7" s="4">
        <v>63</v>
      </c>
      <c t="n" r="B7" s="6">
        <v>730</v>
      </c>
      <c t="n" r="C7" s="6">
        <v>772</v>
      </c>
    </row>
    <row r="8" spans="1:3">
      <c t="s" r="A8" s="4">
        <v>64</v>
      </c>
      <c t="n" r="B8" s="6">
        <v>24658</v>
      </c>
      <c t="n" r="C8" s="6">
        <v>22298</v>
      </c>
    </row>
    <row r="9" spans="1:3">
      <c t="s" r="A9" s="4">
        <v>65</v>
      </c>
      <c t="n" r="B9" s="6">
        <v>294313</v>
      </c>
      <c t="n" r="C9" s="6">
        <v>354029</v>
      </c>
    </row>
    <row r="10" spans="1:3">
      <c t="s" r="A10" s="3">
        <v>66</v>
      </c>
    </row>
    <row r="11" spans="1:3">
      <c t="s" r="A11" s="4">
        <v>67</v>
      </c>
      <c t="n" r="B11" s="6">
        <v>79519</v>
      </c>
      <c t="n" r="C11" s="6">
        <v>79462</v>
      </c>
    </row>
    <row r="12" spans="1:3">
      <c t="s" r="A12" s="4">
        <v>68</v>
      </c>
      <c t="n" r="B12" s="6">
        <v>1351985</v>
      </c>
      <c t="n" r="C12" s="6">
        <v>1345969</v>
      </c>
    </row>
    <row r="13" spans="1:3">
      <c t="s" r="A13" s="4">
        <v>69</v>
      </c>
      <c t="n" r="B13" s="6">
        <v>41055</v>
      </c>
      <c t="n" r="C13" s="6">
        <v>43536</v>
      </c>
    </row>
    <row r="14" spans="1:3">
      <c t="s" r="A14" s="4">
        <v>70</v>
      </c>
      <c t="n" r="B14" s="6">
        <v>184020</v>
      </c>
      <c t="n" r="C14" s="6">
        <v>181014</v>
      </c>
    </row>
    <row r="15" spans="1:3">
      <c t="s" r="A15" s="4">
        <v>71</v>
      </c>
      <c t="n" r="B15" s="6">
        <v>4978</v>
      </c>
      <c t="n" r="C15" s="6">
        <v>6505</v>
      </c>
    </row>
    <row r="16" spans="1:3">
      <c t="s" r="A16" s="4">
        <v>72</v>
      </c>
      <c t="n" r="B16" s="6">
        <v>1661557</v>
      </c>
      <c t="n" r="C16" s="6">
        <v>1656486</v>
      </c>
    </row>
    <row r="17" spans="1:3">
      <c t="s" r="A17" s="4">
        <v>73</v>
      </c>
      <c t="n" r="B17" s="6">
        <v>-634642</v>
      </c>
      <c t="n" r="C17" s="6">
        <v>-608482</v>
      </c>
    </row>
    <row r="18" spans="1:3">
      <c t="s" r="A18" s="4">
        <v>74</v>
      </c>
      <c t="n" r="B18" s="6">
        <v>1026915</v>
      </c>
      <c t="n" r="C18" s="6">
        <v>1048004</v>
      </c>
    </row>
    <row r="19" spans="1:3">
      <c t="s" r="A19" s="3">
        <v>75</v>
      </c>
    </row>
    <row r="20" spans="1:3">
      <c t="s" r="A20" s="4">
        <v>76</v>
      </c>
      <c t="n" r="B20" s="6">
        <v>6636</v>
      </c>
      <c t="n" r="C20" s="6">
        <v>112945</v>
      </c>
    </row>
    <row r="21" spans="1:3">
      <c t="s" r="A21" s="4">
        <v>77</v>
      </c>
      <c t="n" r="B21" s="6">
        <v>73622</v>
      </c>
      <c t="n" r="C21" s="6">
        <v>86375</v>
      </c>
    </row>
    <row r="22" spans="1:3">
      <c t="s" r="A22" s="4">
        <v>78</v>
      </c>
      <c t="n" r="B22" s="6">
        <v>25</v>
      </c>
      <c t="n" r="C22" s="6">
        <v>25</v>
      </c>
    </row>
    <row r="23" spans="1:3">
      <c t="s" r="A23" s="4">
        <v>79</v>
      </c>
      <c t="n" r="B23" s="6">
        <v>35793</v>
      </c>
      <c t="n" r="C23" s="6">
        <v>34824</v>
      </c>
    </row>
    <row r="24" spans="1:3">
      <c t="s" r="A24" s="4">
        <v>80</v>
      </c>
      <c t="n" r="B24" s="6">
        <v>116076</v>
      </c>
      <c t="n" r="C24" s="6">
        <v>234169</v>
      </c>
    </row>
    <row r="25" spans="1:3">
      <c t="s" r="A25" s="4">
        <v>81</v>
      </c>
      <c t="n" r="B25" s="6">
        <v>1437304</v>
      </c>
      <c t="n" r="C25" s="6">
        <v>1636202</v>
      </c>
    </row>
    <row r="26" spans="1:3">
      <c t="s" r="A26" s="3">
        <v>82</v>
      </c>
    </row>
    <row r="27" spans="1:3">
      <c t="s" r="A27" s="4">
        <v>83</v>
      </c>
      <c t="n" r="B27" s="6">
        <v>46191</v>
      </c>
      <c t="n" r="C27" s="6">
        <v>62114</v>
      </c>
    </row>
    <row r="28" spans="1:3">
      <c t="s" r="A28" s="4">
        <v>84</v>
      </c>
      <c t="n" r="B28" s="6">
        <v>22689</v>
      </c>
      <c t="n" r="C28" s="6">
        <v>27542</v>
      </c>
    </row>
    <row r="29" spans="1:3">
      <c t="s" r="A29" s="4">
        <v>85</v>
      </c>
      <c t="n" r="B29" s="6">
        <v>69638</v>
      </c>
      <c t="n" r="C29" s="6">
        <v>80970</v>
      </c>
    </row>
    <row r="30" spans="1:3">
      <c t="s" r="A30" s="4">
        <v>86</v>
      </c>
      <c t="n" r="B30" s="6">
        <v>0</v>
      </c>
      <c t="n" r="C30" s="6">
        <v>50</v>
      </c>
    </row>
    <row r="31" spans="1:3">
      <c t="s" r="A31" s="4">
        <v>87</v>
      </c>
      <c t="n" r="B31" s="6">
        <v>3716</v>
      </c>
      <c t="n" r="C31" s="6">
        <v>14570</v>
      </c>
    </row>
    <row r="32" spans="1:3">
      <c t="s" r="A32" s="4">
        <v>88</v>
      </c>
      <c t="n" r="B32" s="6">
        <v>142234</v>
      </c>
      <c t="n" r="C32" s="6">
        <v>185246</v>
      </c>
    </row>
    <row r="33" spans="1:3">
      <c t="s" r="A33" s="4">
        <v>89</v>
      </c>
      <c t="n" r="B33" s="6">
        <v>841366</v>
      </c>
      <c t="n" r="C33" s="6">
        <v>853228</v>
      </c>
    </row>
    <row r="34" spans="1:3">
      <c t="s" r="A34" s="4">
        <v>90</v>
      </c>
      <c t="n" r="B34" s="6">
        <v>9796</v>
      </c>
      <c t="n" r="C34" s="6">
        <v>9467</v>
      </c>
    </row>
    <row r="35" spans="1:3">
      <c t="s" r="A35" s="4">
        <v>91</v>
      </c>
      <c t="n" r="B35" s="6">
        <v>50875</v>
      </c>
      <c t="n" r="C35" s="6">
        <v>42879</v>
      </c>
    </row>
    <row r="36" spans="1:3">
      <c t="s" r="A36" s="4">
        <v>92</v>
      </c>
      <c t="n" r="B36" s="6">
        <v>30936</v>
      </c>
      <c t="n" r="C36" s="6">
        <v>31202</v>
      </c>
    </row>
    <row r="37" spans="1:3">
      <c t="s" r="A37" s="4">
        <v>93</v>
      </c>
      <c t="n" r="B37" s="6">
        <v>932973</v>
      </c>
      <c t="n" r="C37" s="6">
        <v>936776</v>
      </c>
    </row>
    <row r="38" spans="1:3">
      <c t="s" r="A38" s="3">
        <v>94</v>
      </c>
    </row>
    <row r="39" spans="1:3">
      <c t="s" r="A39" s="4">
        <v>95</v>
      </c>
      <c t="n" r="B39" s="6">
        <v>830</v>
      </c>
      <c t="n" r="C39" s="6">
        <v>830</v>
      </c>
    </row>
    <row r="40" spans="1:3">
      <c t="s" r="A40" s="4">
        <v>96</v>
      </c>
      <c t="n" r="B40" s="6">
        <v>257948</v>
      </c>
      <c t="n" r="C40" s="6">
        <v>256184</v>
      </c>
    </row>
    <row r="41" spans="1:3">
      <c t="s" r="A41" s="4">
        <v>97</v>
      </c>
      <c t="n" r="B41" s="6">
        <v>-16843</v>
      </c>
      <c t="n" r="C41" s="6">
        <v>-16837</v>
      </c>
    </row>
    <row r="42" spans="1:3">
      <c t="s" r="A42" s="4">
        <v>98</v>
      </c>
      <c t="n" r="B42" s="6">
        <v>-42164</v>
      </c>
      <c t="n" r="C42" s="6">
        <v>-43135</v>
      </c>
    </row>
    <row r="43" spans="1:3">
      <c t="s" r="A43" s="4">
        <v>99</v>
      </c>
      <c t="n" r="B43" s="6">
        <v>-44150</v>
      </c>
      <c t="n" r="C43" s="6">
        <v>44175</v>
      </c>
    </row>
    <row r="44" spans="1:3">
      <c t="s" r="A44" s="4">
        <v>100</v>
      </c>
      <c t="n" r="B44" s="6">
        <v>155621</v>
      </c>
      <c t="n" r="C44" s="6">
        <v>241217</v>
      </c>
    </row>
    <row r="45" spans="1:3">
      <c t="s" r="A45" s="4">
        <v>101</v>
      </c>
      <c t="n" r="B45" s="6">
        <v>206476</v>
      </c>
      <c t="n" r="C45" s="6">
        <v>272963</v>
      </c>
    </row>
    <row r="46" spans="1:3">
      <c t="s" r="A46" s="4">
        <v>102</v>
      </c>
      <c t="n" r="B46" s="6">
        <v>362097</v>
      </c>
      <c t="n" r="C46" s="6">
        <v>514180</v>
      </c>
    </row>
    <row r="47" spans="1:3">
      <c t="s" r="A47" s="4">
        <v>103</v>
      </c>
      <c t="n" r="B47" s="7">
        <v>1437304</v>
      </c>
      <c t="n" r="C47" s="7">
        <v>16362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104</v>
      </c>
      <c t="s" r="B1" s="2">
        <v>2</v>
      </c>
      <c t="s" r="C1" s="2">
        <v>57</v>
      </c>
    </row>
    <row r="2" spans="1:3">
      <c t="s" r="A2" s="3">
        <v>58</v>
      </c>
    </row>
    <row r="3" spans="1:3">
      <c t="s" r="A3" s="4">
        <v>105</v>
      </c>
      <c t="n" r="B3" s="7">
        <v>7511</v>
      </c>
      <c t="n" r="C3" s="7">
        <v>7847</v>
      </c>
    </row>
    <row r="4" spans="1:3">
      <c t="s" r="A4" s="3">
        <v>75</v>
      </c>
    </row>
    <row r="5" spans="1:3">
      <c t="s" r="A5" s="4">
        <v>106</v>
      </c>
      <c t="n" r="B5" s="7">
        <v>56969</v>
      </c>
      <c t="n" r="C5" s="7">
        <v>44695</v>
      </c>
    </row>
    <row r="6" spans="1:3">
      <c t="s" r="A6" s="3">
        <v>94</v>
      </c>
    </row>
    <row r="7" spans="1:3">
      <c t="s" r="A7" s="4">
        <v>107</v>
      </c>
      <c t="n" r="B7" s="8">
        <v>0.01</v>
      </c>
      <c t="n" r="C7" s="8">
        <v>0.01</v>
      </c>
    </row>
    <row r="8" spans="1:3">
      <c t="s" r="A8" s="4">
        <v>108</v>
      </c>
      <c t="n" r="B8" s="6">
        <v>100000000</v>
      </c>
      <c t="n" r="C8" s="6">
        <v>100000000</v>
      </c>
    </row>
    <row r="9" spans="1:3">
      <c t="s" r="A9" s="4">
        <v>109</v>
      </c>
      <c t="n" r="B9" s="6">
        <v>83032028</v>
      </c>
      <c t="n" r="C9" s="6">
        <v>83023628</v>
      </c>
    </row>
    <row r="10" spans="1:3">
      <c t="s" r="A10" s="4">
        <v>110</v>
      </c>
      <c t="n" r="B10" s="6">
        <v>2771588</v>
      </c>
      <c t="n" r="C10" s="6">
        <v>27669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25</v>
      </c>
    </row>
    <row r="3" spans="1:3">
      <c t="s" r="A3" s="3">
        <v>112</v>
      </c>
    </row>
    <row r="4" spans="1:3">
      <c t="s" r="A4" s="4">
        <v>43</v>
      </c>
      <c t="n" r="B4" s="7">
        <v>-147731</v>
      </c>
      <c t="n" r="C4" s="7">
        <v>-3622</v>
      </c>
    </row>
    <row r="5" spans="1:3">
      <c t="s" r="A5" s="3">
        <v>113</v>
      </c>
    </row>
    <row r="6" spans="1:3">
      <c t="s" r="A6" s="4">
        <v>33</v>
      </c>
      <c t="n" r="B6" s="6">
        <v>33606</v>
      </c>
      <c t="n" r="C6" s="6">
        <v>38342</v>
      </c>
    </row>
    <row r="7" spans="1:3">
      <c t="s" r="A7" s="4">
        <v>34</v>
      </c>
      <c t="n" r="B7" s="6">
        <v>10670</v>
      </c>
      <c t="n" r="C7" s="6">
        <v>0</v>
      </c>
    </row>
    <row r="8" spans="1:3">
      <c t="s" r="A8" s="4">
        <v>114</v>
      </c>
      <c t="n" r="B8" s="6">
        <v>106205</v>
      </c>
      <c t="n" r="C8" s="6">
        <v>0</v>
      </c>
    </row>
    <row r="9" spans="1:3">
      <c t="s" r="A9" s="4">
        <v>115</v>
      </c>
      <c t="n" r="B9" s="6">
        <v>333</v>
      </c>
      <c t="n" r="C9" s="6">
        <v>122</v>
      </c>
    </row>
    <row r="10" spans="1:3">
      <c t="s" r="A10" s="4">
        <v>116</v>
      </c>
      <c t="n" r="B10" s="6">
        <v>2373</v>
      </c>
      <c t="n" r="C10" s="6">
        <v>1596</v>
      </c>
    </row>
    <row r="11" spans="1:3">
      <c t="s" r="A11" s="4">
        <v>117</v>
      </c>
      <c t="n" r="B11" s="6">
        <v>198</v>
      </c>
      <c t="n" r="C11" s="6">
        <v>242</v>
      </c>
    </row>
    <row r="12" spans="1:3">
      <c t="s" r="A12" s="4">
        <v>118</v>
      </c>
      <c t="n" r="B12" s="6">
        <v>37</v>
      </c>
      <c t="n" r="C12" s="6">
        <v>152</v>
      </c>
    </row>
    <row r="13" spans="1:3">
      <c t="s" r="A13" s="4">
        <v>119</v>
      </c>
      <c t="n" r="B13" s="6">
        <v>1110</v>
      </c>
      <c t="n" r="C13" s="6">
        <v>907</v>
      </c>
    </row>
    <row r="14" spans="1:3">
      <c t="s" r="A14" s="4">
        <v>120</v>
      </c>
      <c t="n" r="B14" s="6">
        <v>-593</v>
      </c>
      <c t="n" r="C14" s="6">
        <v>-1390</v>
      </c>
    </row>
    <row r="15" spans="1:3">
      <c t="s" r="A15" s="4">
        <v>121</v>
      </c>
      <c t="n" r="B15" s="6">
        <v>-1019</v>
      </c>
      <c t="n" r="C15" s="6">
        <v>-1650</v>
      </c>
    </row>
    <row r="16" spans="1:3">
      <c t="s" r="A16" s="3">
        <v>122</v>
      </c>
    </row>
    <row r="17" spans="1:3">
      <c t="s" r="A17" s="4">
        <v>123</v>
      </c>
      <c t="n" r="B17" s="6">
        <v>74328</v>
      </c>
      <c t="n" r="C17" s="6">
        <v>32698</v>
      </c>
    </row>
    <row r="18" spans="1:3">
      <c t="s" r="A18" s="4">
        <v>62</v>
      </c>
      <c t="n" r="B18" s="6">
        <v>-15042</v>
      </c>
      <c t="n" r="C18" s="6">
        <v>-12637</v>
      </c>
    </row>
    <row r="19" spans="1:3">
      <c t="s" r="A19" s="4">
        <v>64</v>
      </c>
      <c t="n" r="B19" s="6">
        <v>-1650</v>
      </c>
      <c t="n" r="C19" s="6">
        <v>773</v>
      </c>
    </row>
    <row r="20" spans="1:3">
      <c t="s" r="A20" s="4">
        <v>124</v>
      </c>
      <c t="n" r="B20" s="6">
        <v>-33176</v>
      </c>
      <c t="n" r="C20" s="6">
        <v>-26310</v>
      </c>
    </row>
    <row r="21" spans="1:3">
      <c t="s" r="A21" s="4">
        <v>125</v>
      </c>
      <c t="n" r="B21" s="6">
        <v>-3379</v>
      </c>
      <c t="n" r="C21" s="6">
        <v>-566</v>
      </c>
    </row>
    <row r="22" spans="1:3">
      <c t="s" r="A22" s="4">
        <v>126</v>
      </c>
      <c t="n" r="B22" s="6">
        <v>-1009</v>
      </c>
      <c t="n" r="C22" s="6">
        <v>-842</v>
      </c>
    </row>
    <row r="23" spans="1:3">
      <c t="s" r="A23" s="4">
        <v>127</v>
      </c>
      <c t="n" r="B23" s="6">
        <v>25261</v>
      </c>
      <c t="n" r="C23" s="6">
        <v>27815</v>
      </c>
    </row>
    <row r="24" spans="1:3">
      <c t="s" r="A24" s="3">
        <v>128</v>
      </c>
    </row>
    <row r="25" spans="1:3">
      <c t="s" r="A25" s="4">
        <v>129</v>
      </c>
      <c t="n" r="B25" s="6">
        <v>-3231</v>
      </c>
      <c t="n" r="C25" s="6">
        <v>-49024</v>
      </c>
    </row>
    <row r="26" spans="1:3">
      <c t="s" r="A26" s="4">
        <v>130</v>
      </c>
      <c t="n" r="B26" s="6">
        <v>1246</v>
      </c>
      <c t="n" r="C26" s="6">
        <v>2886</v>
      </c>
    </row>
    <row r="27" spans="1:3">
      <c t="s" r="A27" s="4">
        <v>131</v>
      </c>
      <c t="n" r="B27" s="6">
        <v>-7</v>
      </c>
      <c t="n" r="C27" s="6">
        <v>-211</v>
      </c>
    </row>
    <row r="28" spans="1:3">
      <c t="s" r="A28" s="4">
        <v>132</v>
      </c>
      <c t="n" r="B28" s="6">
        <v>-1992</v>
      </c>
      <c t="n" r="C28" s="6">
        <v>-46349</v>
      </c>
    </row>
    <row r="29" spans="1:3">
      <c t="s" r="A29" s="3">
        <v>133</v>
      </c>
    </row>
    <row r="30" spans="1:3">
      <c t="s" r="A30" s="4">
        <v>134</v>
      </c>
      <c t="n" r="B30" s="6">
        <v>117600</v>
      </c>
      <c t="n" r="C30" s="6">
        <v>51954</v>
      </c>
    </row>
    <row r="31" spans="1:3">
      <c t="s" r="A31" s="4">
        <v>135</v>
      </c>
      <c t="n" r="B31" s="6">
        <v>-130951</v>
      </c>
      <c t="n" r="C31" s="6">
        <v>-37329</v>
      </c>
    </row>
    <row r="32" spans="1:3">
      <c t="s" r="A32" s="4">
        <v>136</v>
      </c>
      <c t="n" r="B32" s="6">
        <v>-7209</v>
      </c>
      <c t="n" r="C32" s="6">
        <v>-9274</v>
      </c>
    </row>
    <row r="33" spans="1:3">
      <c t="s" r="A33" s="4">
        <v>137</v>
      </c>
      <c t="n" r="B33" s="6">
        <v>28</v>
      </c>
      <c t="n" r="C33" s="6">
        <v>285</v>
      </c>
    </row>
    <row r="34" spans="1:3">
      <c t="s" r="A34" s="4">
        <v>138</v>
      </c>
      <c t="n" r="B34" s="6">
        <v>0</v>
      </c>
      <c t="n" r="C34" s="6">
        <v>0</v>
      </c>
    </row>
    <row r="35" spans="1:3">
      <c t="s" r="A35" s="4">
        <v>139</v>
      </c>
      <c t="n" r="B35" s="6">
        <v>-6</v>
      </c>
      <c t="n" r="C35" s="6">
        <v>0</v>
      </c>
    </row>
    <row r="36" spans="1:3">
      <c t="s" r="A36" s="4">
        <v>140</v>
      </c>
      <c t="n" r="B36" s="6">
        <v>-20538</v>
      </c>
      <c t="n" r="C36" s="6">
        <v>5636</v>
      </c>
    </row>
    <row r="37" spans="1:3">
      <c t="s" r="A37" s="4">
        <v>141</v>
      </c>
      <c t="n" r="B37" s="6">
        <v>45</v>
      </c>
      <c t="n" r="C37" s="6">
        <v>-970</v>
      </c>
    </row>
    <row r="38" spans="1:3">
      <c t="s" r="A38" s="4">
        <v>142</v>
      </c>
      <c t="n" r="B38" s="6">
        <v>2776</v>
      </c>
      <c t="n" r="C38" s="6">
        <v>-13868</v>
      </c>
    </row>
    <row r="39" spans="1:3">
      <c t="s" r="A39" s="4">
        <v>143</v>
      </c>
      <c t="n" r="B39" s="6">
        <v>23057</v>
      </c>
      <c t="n" r="C39" s="6">
        <v>48384</v>
      </c>
    </row>
    <row r="40" spans="1:3">
      <c t="s" r="A40" s="4">
        <v>144</v>
      </c>
      <c t="n" r="B40" s="6">
        <v>25833</v>
      </c>
      <c t="n" r="C40" s="6">
        <v>34516</v>
      </c>
    </row>
    <row r="41" spans="1:3">
      <c t="s" r="A41" s="3">
        <v>145</v>
      </c>
    </row>
    <row r="42" spans="1:3">
      <c t="s" r="A42" s="4">
        <v>146</v>
      </c>
      <c t="n" r="B42" s="6">
        <v>19822</v>
      </c>
      <c t="n" r="C42" s="6">
        <v>16358</v>
      </c>
    </row>
    <row r="43" spans="1:3">
      <c t="s" r="A43" s="4">
        <v>147</v>
      </c>
      <c t="n" r="B43" s="7">
        <v>740</v>
      </c>
      <c t="n" r="C43" s="7">
        <v>29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1</v>
      </c>
      <c t="s" r="B1" s="2">
        <v>1</v>
      </c>
    </row>
    <row r="2" spans="1:2">
      <c t="s" r="B2" s="2">
        <v>2</v>
      </c>
    </row>
    <row r="3" spans="1:2">
      <c t="s" r="A3" s="3">
        <v>149</v>
      </c>
    </row>
    <row r="4" spans="1:2">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3</v>
      </c>
      <c t="s" r="B1" s="2">
        <v>1</v>
      </c>
    </row>
    <row r="2" spans="1:2">
      <c t="s" r="B2" s="2">
        <v>2</v>
      </c>
    </row>
    <row r="3" spans="1:2">
      <c t="s" r="A3" s="3">
        <v>149</v>
      </c>
    </row>
    <row r="4" spans="1:2">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Basis of Presentation and Signi</vt:lpstr>
      <vt:lpstr>Long-Term Debt and Other Borrow</vt:lpstr>
      <vt:lpstr>Decommissioning and Other Asset</vt:lpstr>
      <vt:lpstr>Market Risks and Derivative Hed</vt:lpstr>
      <vt:lpstr>Equity</vt:lpstr>
      <vt:lpstr>Commitments and Contingencies</vt:lpstr>
      <vt:lpstr>Industry Segments</vt:lpstr>
      <vt:lpstr>Basis of Presentation and Sig14</vt:lpstr>
      <vt:lpstr>Basis of Presentation and Sig15</vt:lpstr>
      <vt:lpstr>Long-Term Debt and Other Borr16</vt:lpstr>
      <vt:lpstr>Decommissioning and Other Ass17</vt:lpstr>
      <vt:lpstr>Market Risks and Derivative H18</vt:lpstr>
      <vt:lpstr>Equity (Tables)</vt:lpstr>
      <vt:lpstr>Industry Segments (Tables)</vt:lpstr>
      <vt:lpstr>Basis of Presentation and Sig21</vt:lpstr>
      <vt:lpstr>Long-Term Debt and Other Borr22</vt:lpstr>
      <vt:lpstr>Decommissioning and Other Ass23</vt:lpstr>
      <vt:lpstr>Market Risks and Derivative H24</vt:lpstr>
      <vt:lpstr>Equity (Details 1)</vt:lpstr>
      <vt:lpstr>Industry Segments (Details 1)</vt:lpstr>
      <vt:lpstr>Industry Segm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33:17Z</dcterms:created>
  <dcterms:modified xmlns:dcterms="http://purl.org/dc/terms/" xmlns:xsi="http://www.w3.org/2001/XMLSchema-instance" xsi:type="dcterms:W3CDTF">2016-05-10T16:33:17Z</dcterms:modified>
  <dc:title xmlns:dc="http://purl.org/dc/elements/1.1/">Untitled</dc:title>
  <dc:description xmlns:dc="http://purl.org/dc/elements/1.1/"/>
  <dc:subject xmlns:dc="http://purl.org/dc/elements/1.1/"/>
  <cp:keywords/>
  <cp:category/>
</cp:coreProperties>
</file>